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Earnings per Share" sheetId="9" r:id="rId9"/>
    <s:sheet name="Cash and Cash Equivalents, and " sheetId="10" r:id="rId10"/>
    <s:sheet name="Fair Value Measurement" sheetId="11" r:id="rId11"/>
    <s:sheet name="Property and Equipment" sheetId="12" r:id="rId12"/>
    <s:sheet name="Goodwill and Intangible Assets" sheetId="13" r:id="rId13"/>
    <s:sheet name="Long-term Debt" sheetId="14" r:id="rId14"/>
    <s:sheet name="Commitments and Contingencies" sheetId="15" r:id="rId15"/>
    <s:sheet name="Stockholders' Equity" sheetId="16" r:id="rId16"/>
    <s:sheet name="Income Taxes" sheetId="17" r:id="rId17"/>
    <s:sheet name="Geographical Information" sheetId="18" r:id="rId18"/>
    <s:sheet name="Summary of Significant Accoun19" sheetId="19" r:id="rId19"/>
    <s:sheet name="Acquisitions (Tables)" sheetId="20" r:id="rId20"/>
    <s:sheet name="Earnings per Share (Tables)" sheetId="21" r:id="rId21"/>
    <s:sheet name="Cash and Cash Equivalents, an22" sheetId="22" r:id="rId22"/>
    <s:sheet name="Fair Value Measurement (Tables)" sheetId="23" r:id="rId23"/>
    <s:sheet name="Property and Equipment (Tables)" sheetId="24" r:id="rId24"/>
    <s:sheet name="Goodwill and Intangible Assets " sheetId="25" r:id="rId25"/>
    <s:sheet name="Stockholders' Equity (Tables)" sheetId="26" r:id="rId26"/>
    <s:sheet name="Geographical Information (Table" sheetId="27" r:id="rId27"/>
    <s:sheet name="Acquisitions (Details)" sheetId="28" r:id="rId28"/>
    <s:sheet name="Earnings per Share (Details)" sheetId="29" r:id="rId29"/>
    <s:sheet name="Cash and Cash Equivalents, an30" sheetId="30" r:id="rId30"/>
    <s:sheet name="Cash and Cash Equivalents, an31" sheetId="31" r:id="rId31"/>
    <s:sheet name="Fair Value Measurement (Details" sheetId="32" r:id="rId32"/>
    <s:sheet name="Property and Equipment (Detail)" sheetId="33" r:id="rId33"/>
    <s:sheet name="Goodwill and Intangible Asset34" sheetId="34" r:id="rId34"/>
    <s:sheet name="Goodwill and Intangible Asset35" sheetId="35" r:id="rId35"/>
    <s:sheet name="Long-term Debt (Details)" sheetId="36" r:id="rId36"/>
    <s:sheet name="Commitments and Contingencies (" sheetId="37" r:id="rId37"/>
    <s:sheet name="Stockholders' Equity  - Share-b" sheetId="38" r:id="rId38"/>
    <s:sheet name="Stockholders' Equity  - Stock O" sheetId="39" r:id="rId39"/>
    <s:sheet name="Stockholders' Equity  - Restric" sheetId="40" r:id="rId40"/>
    <s:sheet name="Stockholders' Equity  - Additio" sheetId="41" r:id="rId41"/>
    <s:sheet name="Income Tax (Details)" sheetId="42" r:id="rId42"/>
    <s:sheet name="Geographical Information  - Rev" sheetId="43" r:id="rId43"/>
    <s:sheet name="Geographical Information  - Pro" sheetId="44" r:id="rId44"/>
  </s:sheets>
  <s:definedNames/>
  <s:calcPr calcId="124519" calcMode="auto" fullCalcOnLoad="1"/>
</s:workbook>
</file>

<file path=xl/sharedStrings.xml><?xml version="1.0" encoding="utf-8"?>
<sst xmlns="http://schemas.openxmlformats.org/spreadsheetml/2006/main" uniqueCount="428">
  <si>
    <t>Document and Entity Information - shares</t>
  </si>
  <si>
    <t>9 Months Ended</t>
  </si>
  <si>
    <t>Sep. 30, 2015</t>
  </si>
  <si>
    <t>Nov. 02, 2015</t>
  </si>
  <si>
    <t>Entity Information</t>
  </si>
  <si>
    <t>Document Type</t>
  </si>
  <si>
    <t>10-Q</t>
  </si>
  <si>
    <t>Amendment Flag</t>
  </si>
  <si>
    <t>false</t>
  </si>
  <si>
    <t>Document Period End Date</t>
  </si>
  <si>
    <t>Sep. 30,
		2015</t>
  </si>
  <si>
    <t>Document Fiscal Year Focus</t>
  </si>
  <si>
    <t>Document Fiscal Period Focus</t>
  </si>
  <si>
    <t>Q3</t>
  </si>
  <si>
    <t>Trading Symbol</t>
  </si>
  <si>
    <t>FB</t>
  </si>
  <si>
    <t>Entity Registrant Name</t>
  </si>
  <si>
    <t>FACEBOOK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Millions</t>
  </si>
  <si>
    <t>Dec. 31, 2014</t>
  </si>
  <si>
    <t>Current assets:</t>
  </si>
  <si>
    <t>Cash and cash equivalents</t>
  </si>
  <si>
    <t>Marketable securities</t>
  </si>
  <si>
    <t>Accounts receivable, net of allowances for doubtful accounts of $55 and $39 as of September 30, 2015 and December 31, 2014,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Stockholders' equity:</t>
  </si>
  <si>
    <t>Common stock, $0.000006 par value; 5,000 million Class A shares authorized, 2,268 million and 2,234 million shares issued and outstanding, including 9 million and 13 million outstanding shares subject to repurchase, as of September 30, 2015 and December 31, 2014, respectively; 4,141 million Class B shares authorized, 558 million and 563 million shares issued and outstanding, including 3 million and 6 million outstanding shares subject to repurchase, as of September 30, 2015 and December 31, 2014, respecti</t>
  </si>
  <si>
    <t>Additional paid-in capital</t>
  </si>
  <si>
    <t>Accumulated other comprehensive loss</t>
  </si>
  <si>
    <t>Retained earnings</t>
  </si>
  <si>
    <t>Total stockholders' equity</t>
  </si>
  <si>
    <t>Total liabilities and stockholders' equity</t>
  </si>
  <si>
    <t>CONDENSED CONSOLIDATED BALANCE SHEETS (UNAUDITED) (Parenthetical) - USD ($) $ in Millions</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DENSED CONSOLIDATED STATEMENTS OF INCOME (UNAUDITED) - USD ($) shares in Millions, $ in Millions</t>
  </si>
  <si>
    <t>3 Months Ended</t>
  </si>
  <si>
    <t>Sep. 30, 2014</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UNAUDITED)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DENSED CONSOLIDATED STATEMENTS OF CASH FLOWS (UNAUDITED) - USD ($) $ in Millions</t>
  </si>
  <si>
    <t>Cash flows from operating activities</t>
  </si>
  <si>
    <t>Adjustments to reconcile net income to net cash provided by operating activities:</t>
  </si>
  <si>
    <t>Depreciation and amortization</t>
  </si>
  <si>
    <t>Share-based compensation</t>
  </si>
  <si>
    <t>Deferred income taxes</t>
  </si>
  <si>
    <t>Tax benefit from share-based award activity</t>
  </si>
  <si>
    <t>Excess tax benefit from share-based award activity</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Other investing activities, net</t>
  </si>
  <si>
    <t>Net cash (used in) provided by investing activities</t>
  </si>
  <si>
    <t>Cash flows from financing activities</t>
  </si>
  <si>
    <t>Taxes paid related to net share settlement</t>
  </si>
  <si>
    <t>Proceeds from exercise of stock options</t>
  </si>
  <si>
    <t>Principal payments on capital lease obliga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et change in accounts payable, accrued expenses and other current liabilities, and other liabilities related to property and equipment additions</t>
  </si>
  <si>
    <t>Fair value of shares issued related to acquisitions of businesses</t>
  </si>
  <si>
    <t>Promissory note payable issued in connection with an acquisition</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4 . The condensed consolidated balance sheet as of December 31, 2014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5 . There have been no changes to our significant accounting policies described in our Annual Report on Form 10-K for the fiscal year ended December 31, 2014 that have had a material impact on our condensed consolidated financial statements and related notes. 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Recent Accounting Pronouncement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t>
  </si>
  <si>
    <t>Acquisitions</t>
  </si>
  <si>
    <t>Business Combinations [Abstract]</t>
  </si>
  <si>
    <t>Acquisitions In the nine months ended September 30, 2015 , we completed several business acquisitions for total consideration of $488 million , primarily related to a business combination involving land and buildings adjacent to our headquarters in Menlo Park. Included in this amount is a $198 million promissory note payable issued in connection with this particular acquisition. This promissory note payable is classified under accrued expenses and other current liabilities in our condensed consolidated balance sheets. These acquisitions were not material to our condensed consolidated financial statements, either individually or in the aggregate. Accordingly, pro forma historical results of operations related to these business acquisitions during the nine months ended September 30, 2015 have not been presented. We have included the financial results of these business acquisitions in our condensed consolidated financial statements from their respective dates of acquisition. The following table summarizes the allocation of the total consideration transferred during the nine months ended September 30, 2015 , including the related useful lives, where applicable: (in millions) Useful lives (in years) Finite-lived intangible assets: Acquired technology $ 30 3 Other 5 3 Land acquired 379 Other net tangible assets acquired 12 Deferred tax assets, net 19 Net assets acquired $ 445 Goodwill 43 Total fair value consideration $ 488 Goodwill generated from all business acquisitions completed during the nine months ended September 30, 2015 is primarily attributable to expected synergies from future growth and potential monetization opportunities. The amount of goodwill generated during this period that is deductible for tax purposes is not material.</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including awards under our equity compensation plans and inducement awards under a separate non-plan RSU award agreement.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Basic and dilutive securities in our basic and diluted EPS calculation for the three and nine months ended September 30, 2015 and 2014 do not include contingent earn-out shares. Issuance of these earn-out shares is dependent upon the completion of certain milestones. These milestones have not been met as of September 30, 2015 and accordingly, these shares have been excluded from the effect of basic and dilutive securities. The restricted stock units (RSUs) excluded from the EPS calculation were not material for the three and nine months ended September 30, 2015 and 2014 .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September 30, Nine Months Ended September 30, 2015 2014 2015 2014 Class A Class B Class A Class B Class A Class B Class A Class B Basic EPS: Numerator Net income $ 719 $ 177 $ 632 $ 174 $ 1,705 $ 422 $ 1,747 $ 492 Less: Net income attributable to participating securities 4 1 3 1 9 3 8 2 Net income attributable to common stockholders $ 715 $ 176 $ 629 $ 173 $ 1,696 $ 419 $ 1,739 $ 490 Denominator Weighted average shares outstanding 2,264 558 2,032 567 2,253 559 2,006 570 Less: Shares subject to repurchase 10 4 4 8 11 5 5 6 Number of shares used for basic EPS computation 2,254 554 2,028 559 2,242 554 2,001 564 Basic EPS $ 0.32 $ 0.32 $ 0.31 $ 0.31 $ 0.76 $ 0.76 $ 0.87 $ 0.87 Diluted EPS: Numerator Net income attributable to common stockholders $ 715 $ 176 $ 629 $ 173 $ 1,696 $ 419 $ 1,739 $ 490 Reallocation of net income attributable to participating securities 5 — 4 — 12 — 10 — Reallocation of net income as a result of conversion of Class B to Class A common stock 176 — 173 — 419 — 490 — Reallocation of net income to Class B common stock — 3 — 7 — 10 — 18 Net income attributable to common stockholders for diluted EPS $ 896 $ 179 $ 806 $ 180 $ 2,127 $ 429 $ 2,239 $ 508 Denominator Number of shares used for basic EPS computation 2,254 554 2,028 559 2,242 554 2,001 564 Conversion of Class B to Class A common stock 554 — 559 — 554 — 564 — Weighted average effect of dilutive securities: Employee stock options 7 7 13 13 8 8 13 13 RSUs 42 8 36 14 39 10 32 13 Shares subject to repurchase 6 2 8 5 5 2 6 3 Number of shares used for diluted EPS computation 2,863 571 2,644 591 2,848 574 2,616 593 Diluted EPS $ 0.31 $ 0.31 $ 0.30 $ 0.30 $ 0.75 $ 0.75 $ 0.86 $ 0.86</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September 30, 2015 December 31, 2014 Cash and cash equivalents: Cash $ 2,687 $ 2,162 Money market funds 1,621 2,153 Total cash and cash equivalents 4,308 4,315 Marketable securities: U.S. government securities 4,924 2,830 U.S. government agency securities 4,389 2,710 Corporate debt securities 2,213 1,344 Total marketable securities 11,526 6,884 Total cash and cash equivalents, and marketable securities $ 15,834 $ 11,199 The gross unrealized gains or losses on our marketable securities as of September 30, 2015 and December 31, 2014 were not significant. In addition, the gross unrealized loss that had been in a continuous loss position for 12 months or longer was not significant as of September 30, 2015 . There was no such loss as of December 31, 2014 . As of September 30, 2015, we considered the decreases in market value on our marketable securities to be temporary in nature and did not consider any of our investments to be other-than-temporarily impaired. The following table classifies our marketable securities by contractual maturities (in millions): September 30, 2015 Due in one year $ 5,822 Due in one to two years 5,704 Total $ 11,526</t>
  </si>
  <si>
    <t>Fair Value Measurement</t>
  </si>
  <si>
    <t>Fair Value Disclosures [Abstract]</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September 30, 2015 Quoted Prices in Active Markets for Identical Assets (Level 1) Significant Other Observable Inputs (Level 2) Significant Unobservable Inputs (Level 3) Cash equivalents: Money market funds $ 1,621 $ 1,621 $ — $ — Marketable securities: U.S. government securities 4,924 4,924 — — U.S. government agency securities 4,389 4,389 — — Corporate debt securities 2,213 — 2,213 — Total cash equivalents and marketable securities $ 13,147 $ 10,934 $ 2,213 $ — Other liabilities: Contingent consideration liability $ 225 $ — $ — $ 225 Fair Value Measurement at Reporting Date Using Description December 31, 2014 Quoted Prices in Active Markets for Identical Assets (Level 1) Significant Other Observable Inputs (Level 2) Significant Unobservable Inputs (Level 3) Cash equivalents: Money market funds $ 2,153 $ 2,153 $ — $ — Marketable securities: U.S. government securities 2,830 2,830 — — U.S. government agency securities 2,710 2,710 — — Corporate debt securities 1,344 — 1,344 — Total cash equivalents and marketable securities $ 9,037 $ 7,693 $ 1,344 $ — Other liabilities: Contingent consideration liability $ 191 $ — $ — $ 191 We classify our cash equivalents and marketable securities within Level 1 or Level 2 because we use quoted market prices or alternative pricing sources and models utilizing market observable inputs to determine their fair value. We classify our contingent consideration liability in connection with an acquisition in 2014 within Level 3 as factors used to develop the estimated fair value are unobservable inputs that are not supported by market activity. We estimate the fair value of our contingent consideration liability based on the present value of probability-weighted future cash flows related to the contingent earn-out criteria and the fair value of our common stock on each reporting date. Changes in the fair value of the contingent consideration liability subsequent to the acquisition date, such as changes in the probability assessment and the fair value of our common stock, are recognized in earnings in the period when the change in the estimated fair value occurs. During the three and nine months ended September 30, 2015 , we recognized an increase in the fair value of our contingent consideration liability of $12 million and $34 million , respectively, in research and development expense in our condensed consolidated statements of income, primarily due to an increase in the fair value of our common stock.</t>
  </si>
  <si>
    <t>Property and Equipment</t>
  </si>
  <si>
    <t>Property, Plant and Equipment [Abstract]</t>
  </si>
  <si>
    <t>Property and Equipment Property and equipment consists of the following (in millions): September 30, December 31, Land $ 583 $ 153 Buildings 2,184 1,420 Leasehold improvements 409 304 Network equipment 3,437 3,020 Computer software, office equipment and other 220 149 Construction in progress 537 738 Total 7,370 5,784 Less: Accumulated depreciation (2,035 ) (1,817 ) Property and equipment, net $ 5,335 $ 3,967 Construction in progress includes costs primarily related to construction of data centers and network equipment infrastructure to support our data centers around the world. No interest was capitalized during the three and nine months ended September 30, 2015 and 2014 .</t>
  </si>
  <si>
    <t>Goodwill and Intangible Assets</t>
  </si>
  <si>
    <t>Goodwill and Intangible Assets Disclosure [Abstract]</t>
  </si>
  <si>
    <t>Goodwill and Intangible Assets The changes in the carrying amount of goodwill for the nine months ended September 30, 2015 are as follows (in millions): Balance as of December 31, 2014 $ 17,981 Goodwill acquired 43 Balance as of September 30, 2015 $ 18,024 Intangible assets consist of the following (in millions): September 30, 2015 December 31, 2014 Useful lives from date of acquisitions (in years) Gross Carrying Amount Accumulated Amortization Net Carrying Amount Gross Carrying Amount Accumulated Amortization Net Carrying Amount Finite-lived intangible assets: Acquired users 3 - 7 $ 2,056 $ (308 ) $ 1,748 $ 2,056 $ (85 ) $ 1,971 Acquired technology 2 - 10 843 (273 ) 570 813 (144 ) 669 Acquired patents 2 - 18 785 (309 ) 476 773 (239 ) 534 Trade names 2 - 7 632 (134 ) 498 632 (46 ) 586 Other 2 - 10 169 (84 ) 85 164 (55 ) 109 Total finite-lived intangible assets $ 4,485 $ (1,108 ) $ 3,377 $ 4,438 $ (569 ) $ 3,869 Indefinite-lived intangible assets: In-process research and development (IPR&amp;D) $ 60 $ — $ 60 $ 60 $ — $ 60 Total intangible assets $ 4,545 $ (1,108 ) $ 3,437 $ 4,498 $ (569 ) $ 3,929 As of September 30, 2015 , technological feasibility has not been established for our IPR&amp;D intangible assets. They have no alternative future use and, as such, continue to be accounted for as indefinite-lived intangible assets. Amortization expense of intangible assets was $180 million and $539 million for the three and nine months ended September 30, 2015 , respectively, and $59 million and $141 million for the three and nine months ended September 30, 2014 , respectively. As of September 30, 2015 , expected amortization expense for the unamortized acquired intangible assets for the next five years and thereafter is as follows (in millions): The remainder of 2015 $ 180 2016 705 2017 661 2018 605 2019 521 Thereafter 705 Total $ 3,377</t>
  </si>
  <si>
    <t>Long-term Debt</t>
  </si>
  <si>
    <t>Debt Disclosure [Abstract]</t>
  </si>
  <si>
    <t>Long-term Debt In August 2013, we entered into a five -year senior unsecured revolving credit facility (2013 Revolving Credit Facility) that allows us to borrow up to $6.5 billion to fund working capital and general corporate purposes with interest payable on the borrowed amounts set at LIBOR plus 1.0% , as well as an annual commitment fee of 0.10% on the daily undrawn balance of the facility. We paid origination fees at closing of the 2013 Revolving Credit Facility, which fees are being amortized over the term of the facility. Any amounts outstanding under this facility will be due and payable on August 15, 2018. As of September 30, 2015 , no amounts had been drawn down, and we were in compliance with the covenants under this facility.</t>
  </si>
  <si>
    <t>Commitments and Contingencies</t>
  </si>
  <si>
    <t>Commitments and Contingencies Disclosure [Abstract]</t>
  </si>
  <si>
    <t>Commitments and Contingencies Commitments Leases We entered into various capital lease arrangements to obtain property and equipment for our operations. Additionally, on occasion we have purchased property and equipment for which we have subsequently obtained capital financing under sale-leaseback transactions. These agreements are typically for three years , except for a building lease which is for 15 years , with interest rates ranging from 1% to 13% . The leases are secured by the underlying leased buildings, leasehold improvements, and equipment. We have also entered into various non-cancelable operating lease agreements for certain of our offices, equipment, land, and data centers with original lease periods expiring between 2015 and 2032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Operating lease expense was $47 million and $127 million for the three and nine months ended September 30, 2015 , respectively, and $31 million and $94 million for the three and nine months ended September 30, 2014 , respectively. Contingencies Legal Matters 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On July 24, 2015, the court of appeals affirmed the dismissal of the derivative actions. On October 7, 2015, the court heard argument on plaintiffs' motion for class certification in the consolidated securities action. In addition, the events surrounding our IPO became the subject of various state and federal government inquiries. In May 2014, the Securities and Exchange Commission (SEC) notified us that it had terminated its inquiry and that no enforcement action had been recommended by the SEC. We are also party to various legal proceedings and claims that arise in the ordinary course of business. 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Stockholders' Equity</t>
  </si>
  <si>
    <t>Equity [Abstract]</t>
  </si>
  <si>
    <t>Stockholders' Equity Share-based Compensation Plans We maintain two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We initially reserved 25,000,000 shares of our Class A common stock for issuance under our 2012 Plan. The number of shares reserved for issuance under our 2012 Plan increases automatically on the first day of January of each of 2013 through 2022 by a number of shares of Class A common stock equal to the lesser of (i) 2.5% of the total outstanding shares of our common stock as of the immediately preceding December 31st or (ii) a number of shares determined by the board of directors. Our board of directors elected not to increase the number of shares reserved for issuance in 2015. In addition, shares available for grant under the 2005 Stock Plan, which were reserved but not issued, forfeited or repurchased at their original issue price, or subject to outstanding awards under the 2005 Stock Plan as of the effective date of our IPO, were added to the reserves of the 2012 Plan. The maximum term for stock options granted under the 2012 Plan may not exceed ten years from the date of grant. Our 2012 Plan will terminate ten years from the date of approval unless it is terminated earlier by our board of directors or committee thereof. The following table summarizes the activities of stock option awards under the Stock Plans for the nine months ended September 30, 2015 : Shares Subject to Options Outstanding Number of Shares Weighted Average Exercise Price Weighted- Average Remaining Contractual Term Aggregate Intrinsic Value (1) (in thousands) (in years) (in millions) Balance as of December 31, 2014 12,984 $ 4.78 Stock options exercised (3,512 ) 0.50 Balance as of September 30, 2015 9,472 $ 6.37 3.53 $ 791 Stock options vested and expected to vest as of September 30, 2015 9,469 $ 6.37 3.53 $ 791 Stock options exercisable as of September 30, 2015 7,043 $ 4.30 3.05 $ 603 (1) The aggregate intrinsic value is calculated as the difference between the exercise price of the underlying stock option awards and the official closing price of our Class A common stock, as reported on the NASDAQ Global Select Market, of $89.90 on September 30, 2015 . The following table summarizes the activities for our unvested RSUs for the nine months ended September 30, 2015 : Unvested RSUs (1) Number of Shares Weighted Average Grant Date Fair Value (in thousands) Unvested at December 31, 2014 138,055 $ 55.89 Granted 28,164 79.85 Vested (28,455 ) 41.55 Forfeited (5,625 ) 49.50 Unvested at September 30, 2015 132,139 $ 64.36 (1) Unvested shares include inducement awards issued in connection with an acquisition in 2014 and are subject to the terms, restrictions, and conditions of a separate non-plan RSU award agreement. The fair value as of the respective vesting dates of RSUs that vested during the three and nine months ended September 30, 2015 was $894 million and $2.38 billion , respectively, and $652 million and $2.19 billion , respectively, during the three and nine months ended September 30, 2014 . As of September 30, 2015 , there was $7.70 billion of unrecognized share-based compensation expense, of which $7.06 billion is related to RSUs and $643 million is related to restricted shares, shares with performance conditions related to our contingent consideration liability, and stock options. This unrecognized compensation expense is expected to be recognized over a weighted-average period of approximately three years .</t>
  </si>
  <si>
    <t>Income Taxes</t>
  </si>
  <si>
    <t>Income Tax Disclosure [Abstract]</t>
  </si>
  <si>
    <t>Income Taxes 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including the portions of our share-based compensation that will not generate tax benefits, and the effects of acquisitions and the integration of those acquisitions. In addition, our effective tax rate can be more or less volatile based on the amount of income before provision for income taxes. Our effective tax rate has exceeded the United States statutory rate primarily because of the impact of acquiring intellectual property and integrating it into our business and the effect of non-deductible share-based compensation. Our effective tax rate in the future will depend on the portion of our profits earned within and outside the United States, which will also be affected by our methodologies for valuing our intellectual property and intercompany transactions. On July 27, 2015, the United States Tax Court issued an opinion in Altera Corp. v. Commissioner related to the treatment of share-based compensation expense in an intercompany cost-sharing arrangement. This opinion concluded that related parties in a cost-sharing arrangement are not required to share share-based compensation. A final decision has yet to be issued by the Tax Court, and this decision may be appealed by the Commissioner. The impact of the conclusions stated by the Tax Court in its opinion was not material to our condensed consolidated financial statement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through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and future years remain open to examination by the IRS. Our 2010 and future years remain open to examination in Ireland. Our gross unrecognized tax benefits were $2.58 billion and $1.68 billion as of September 30, 2015 and December 31, 2014 , respectively. If the gross unrecognized tax benefits as of September 30, 2015 were realized in a subsequent period, this would result in a tax benefit of $2.01 billion within our provision of income taxes at such time. Our existing tax positions will continue to generate an increase in unrecognized tax benefits in subsequent periods. Although the timing of the resolution, settlement, and closure of any audits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s, Geographical Areas [Abstract]</t>
  </si>
  <si>
    <t>Geographical Information Revenue by geography is based on the billing address of the marketer or developer. The following tables set forth revenue and property and equipment, net by geographic area (in millions): Three Months Ended September 30, Nine Months Ended September 30, 2015 2014 2015 2014 Revenue: United States $ 2,166 $ 1,468 $ 5,699 $ 3,857 Rest of the world (1) 2,335 1,735 6,388 4,758 Total revenue $ 4,501 $ 3,203 $ 12,087 $ 8,615 (1) No individual country, other than disclosed above, exceeded 10% of our total revenue for any period presented. September 30, December 31, Property and equipment, net: United States $ 4,295 $ 3,256 Sweden 660 514 Rest of the world 380 197 Total property and equipment, net $ 5,335 $ 3,967</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4 . The condensed consolidated balance sheet as of December 31, 2014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5 . There have been no changes to our significant accounting policies described in our Annual Report on Form 10-K for the fiscal year ended December 31, 2014 that have had a material impact on our condensed consolidated financial statements and related notes.</t>
  </si>
  <si>
    <t>Use of Estimates</t>
  </si>
  <si>
    <t>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New Accounting Pronouncement</t>
  </si>
  <si>
    <t>Recent Accounting Pronouncement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t>
  </si>
  <si>
    <t>Acquisitions (Tables)</t>
  </si>
  <si>
    <t>Schedule of Business Acquisitions, Total Consideration Transferred</t>
  </si>
  <si>
    <t xml:space="preserve">The following table summarizes the allocation of the total consideration transferred during the nine months ended September 30, 2015 , including the related useful lives, where applicable: (in millions) Useful lives (in years) Finite-lived intangible assets: Acquired technology $ 30 3 Other 5 3 Land acquired 379 Other net tangible assets acquired 12 Deferred tax assets, net 19 Net assets acquired $ 445 Goodwill 43 Total fair value consideration $ 488 </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Three Months Ended September 30, Nine Months Ended September 30, 2015 2014 2015 2014 Class A Class B Class A Class B Class A Class B Class A Class B Basic EPS: Numerator Net income $ 719 $ 177 $ 632 $ 174 $ 1,705 $ 422 $ 1,747 $ 492 Less: Net income attributable to participating securities 4 1 3 1 9 3 8 2 Net income attributable to common stockholders $ 715 $ 176 $ 629 $ 173 $ 1,696 $ 419 $ 1,739 $ 490 Denominator Weighted average shares outstanding 2,264 558 2,032 567 2,253 559 2,006 570 Less: Shares subject to repurchase 10 4 4 8 11 5 5 6 Number of shares used for basic EPS computation 2,254 554 2,028 559 2,242 554 2,001 564 Basic EPS $ 0.32 $ 0.32 $ 0.31 $ 0.31 $ 0.76 $ 0.76 $ 0.87 $ 0.87 Diluted EPS: Numerator Net income attributable to common stockholders $ 715 $ 176 $ 629 $ 173 $ 1,696 $ 419 $ 1,739 $ 490 Reallocation of net income attributable to participating securities 5 — 4 — 12 — 10 — Reallocation of net income as a result of conversion of Class B to Class A common stock 176 — 173 — 419 — 490 — Reallocation of net income to Class B common stock — 3 — 7 — 10 — 18 Net income attributable to common stockholders for diluted EPS $ 896 $ 179 $ 806 $ 180 $ 2,127 $ 429 $ 2,239 $ 508 Denominator Number of shares used for basic EPS computation 2,254 554 2,028 559 2,242 554 2,001 564 Conversion of Class B to Class A common stock 554 — 559 — 554 — 564 — Weighted average effect of dilutive securities: Employee stock options 7 7 13 13 8 8 13 13 RSUs 42 8 36 14 39 10 32 13 Shares subject to repurchase 6 2 8 5 5 2 6 3 Number of shares used for diluted EPS computation 2,863 571 2,644 591 2,848 574 2,616 593 Diluted EPS $ 0.31 $ 0.31 $ 0.30 $ 0.30 $ 0.75 $ 0.75 $ 0.86 $ 0.86</t>
  </si>
  <si>
    <t>Cash and Cash Equivalents, and Marketable Securities (Tables)</t>
  </si>
  <si>
    <t>The following table sets forth the cash and cash equivalents, and marketable securities (in millions): September 30, 2015 December 31, 2014 Cash and cash equivalents: Cash $ 2,687 $ 2,162 Money market funds 1,621 2,153 Total cash and cash equivalents 4,308 4,315 Marketable securities: U.S. government securities 4,924 2,830 U.S. government agency securities 4,389 2,710 Corporate debt securities 2,213 1,344 Total marketable securities 11,526 6,884 Total cash and cash equivalents, and marketable securities $ 15,834 $ 11,199</t>
  </si>
  <si>
    <t>Marketable Securities by Contractual Maturities</t>
  </si>
  <si>
    <t>The following table classifies our marketable securities by contractual maturities (in millions): September 30, 2015 Due in one year $ 5,822 Due in one to two years 5,704 Total $ 11,526</t>
  </si>
  <si>
    <t>Fair Value Measurement (Tables)</t>
  </si>
  <si>
    <t>Assets and Liabilities Measured at Fair Value on Recurring Basis</t>
  </si>
  <si>
    <t>The following table summarizes, for assets or liabilities measured at fair value, the respective fair value and the classification by level of input within the fair value hierarchy (in millions): Fair Value Measurement at Reporting Date Using Description September 30, 2015 Quoted Prices in Active Markets for Identical Assets (Level 1) Significant Other Observable Inputs (Level 2) Significant Unobservable Inputs (Level 3) Cash equivalents: Money market funds $ 1,621 $ 1,621 $ — $ — Marketable securities: U.S. government securities 4,924 4,924 — — U.S. government agency securities 4,389 4,389 — — Corporate debt securities 2,213 — 2,213 — Total cash equivalents and marketable securities $ 13,147 $ 10,934 $ 2,213 $ — Other liabilities: Contingent consideration liability $ 225 $ — $ — $ 225 Fair Value Measurement at Reporting Date Using Description December 31, 2014 Quoted Prices in Active Markets for Identical Assets (Level 1) Significant Other Observable Inputs (Level 2) Significant Unobservable Inputs (Level 3) Cash equivalents: Money market funds $ 2,153 $ 2,153 $ — $ — Marketable securities: U.S. government securities 2,830 2,830 — — U.S. government agency securities 2,710 2,710 — — Corporate debt securities 1,344 — 1,344 — Total cash equivalents and marketable securities $ 9,037 $ 7,693 $ 1,344 $ — Other liabilities: Contingent consideration liability $ 191 $ — $ — $ 191</t>
  </si>
  <si>
    <t>Property and Equipment (Tables)</t>
  </si>
  <si>
    <t>Property and equipment consists of the following (in millions): September 30, December 31, Land $ 583 $ 153 Buildings 2,184 1,420 Leasehold improvements 409 304 Network equipment 3,437 3,020 Computer software, office equipment and other 220 149 Construction in progress 537 738 Total 7,370 5,784 Less: Accumulated depreciation (2,035 ) (1,817 ) Property and equipment, net $ 5,335 $ 3,967</t>
  </si>
  <si>
    <t>Goodwill and Intangible Assets (Tables)</t>
  </si>
  <si>
    <t>Changes in Carrying Amount of Goodwill</t>
  </si>
  <si>
    <t>The changes in the carrying amount of goodwill for the nine months ended September 30, 2015 are as follows (in millions): Balance as of December 31, 2014 $ 17,981 Goodwill acquired 43 Balance as of September 30, 2015 $ 18,024</t>
  </si>
  <si>
    <t>Schedule of Finite-Lived Intangible Assets</t>
  </si>
  <si>
    <t>Intangible assets consist of the following (in millions): September 30, 2015 December 31, 2014 Useful lives from date of acquisitions (in years) Gross Carrying Amount Accumulated Amortization Net Carrying Amount Gross Carrying Amount Accumulated Amortization Net Carrying Amount Finite-lived intangible assets: Acquired users 3 - 7 $ 2,056 $ (308 ) $ 1,748 $ 2,056 $ (85 ) $ 1,971 Acquired technology 2 - 10 843 (273 ) 570 813 (144 ) 669 Acquired patents 2 - 18 785 (309 ) 476 773 (239 ) 534 Trade names 2 - 7 632 (134 ) 498 632 (46 ) 586 Other 2 - 10 169 (84 ) 85 164 (55 ) 109 Total finite-lived intangible assets $ 4,485 $ (1,108 ) $ 3,377 $ 4,438 $ (569 ) $ 3,869 Indefinite-lived intangible assets: In-process research and development (IPR&amp;D) $ 60 $ — $ 60 $ 60 $ — $ 60 Total intangible assets $ 4,545 $ (1,108 ) $ 3,437 $ 4,498 $ (569 ) $ 3,929</t>
  </si>
  <si>
    <t>Schedule of Indefinite-Lived Intangible Assets</t>
  </si>
  <si>
    <t>Estimated Amortization Expense for Unamortized Acquired Intangible Assets</t>
  </si>
  <si>
    <t>As of September 30, 2015 , expected amortization expense for the unamortized acquired intangible assets for the next five years and thereafter is as follows (in millions): The remainder of 2015 $ 180 2016 705 2017 661 2018 605 2019 521 Thereafter 705 Total $ 3,377</t>
  </si>
  <si>
    <t>Stockholders' Equity (Tables)</t>
  </si>
  <si>
    <t>Stock Option Activity under Stock Plans</t>
  </si>
  <si>
    <t>The following table summarizes the activities of stock option awards under the Stock Plans for the nine months ended September 30, 2015 : Shares Subject to Options Outstanding Number of Shares Weighted Average Exercise Price Weighted- Average Remaining Contractual Term Aggregate Intrinsic Value (1) (in thousands) (in years) (in millions) Balance as of December 31, 2014 12,984 $ 4.78 Stock options exercised (3,512 ) 0.50 Balance as of September 30, 2015 9,472 $ 6.37 3.53 $ 791 Stock options vested and expected to vest as of September 30, 2015 9,469 $ 6.37 3.53 $ 791 Stock options exercisable as of September 30, 2015 7,043 $ 4.30 3.05 $ 603 (1) The aggregate intrinsic value is calculated as the difference between the exercise price of the underlying stock option awards and the official closing price of our Class A common stock, as reported on the NASDAQ Global Select Market, of $89.90 on September 30, 2015 .</t>
  </si>
  <si>
    <t>Restricted Stock Units Award Activity</t>
  </si>
  <si>
    <t>The following table summarizes the activities for our unvested RSUs for the nine months ended September 30, 2015 : Unvested RSUs (1) Number of Shares Weighted Average Grant Date Fair Value (in thousands) Unvested at December 31, 2014 138,055 $ 55.89 Granted 28,164 79.85 Vested (28,455 ) 41.55 Forfeited (5,625 ) 49.50 Unvested at September 30, 2015 132,139 $ 64.36 (1) Unvested shares include inducement awards issued in connection with an acquisition in 2014 and are subject to the terms, restrictions, and conditions of a separate non-plan RSU award agreement.</t>
  </si>
  <si>
    <t>Geographical Information (Tables)</t>
  </si>
  <si>
    <t>Revenue and Property and Equipment by Geographic Area</t>
  </si>
  <si>
    <t>Revenue by geography is based on the billing address of the marketer or developer. The following tables set forth revenue and property and equipment, net by geographic area (in millions): Three Months Ended September 30, Nine Months Ended September 30, 2015 2014 2015 2014 Revenue: United States $ 2,166 $ 1,468 $ 5,699 $ 3,857 Rest of the world (1) 2,335 1,735 6,388 4,758 Total revenue $ 4,501 $ 3,203 $ 12,087 $ 8,615 (1) No individual country, other than disclosed above, exceeded 10% of our total revenue for any period presented. September 30, December 31, Property and equipment, net: United States $ 4,295 $ 3,256 Sweden 660 514 Rest of the world 380 197 Total property and equipment, net $ 5,335 $ 3,967</t>
  </si>
  <si>
    <t>Acquisitions (Details) - USD ($) $ in Millions</t>
  </si>
  <si>
    <t>Business Acquisition [Line Items]</t>
  </si>
  <si>
    <t>Notes payable issued in connection with acquisition</t>
  </si>
  <si>
    <t>Business Combination, Recognized Identifiable Assets Acquired, Goodwill, and Liabilities Assumed, Net [Abstract]</t>
  </si>
  <si>
    <t>Series of Individually Immaterial Business Acquisitions</t>
  </si>
  <si>
    <t>Land acquired</t>
  </si>
  <si>
    <t>Other net tangible assets acquired</t>
  </si>
  <si>
    <t>Deferred tax assets, net</t>
  </si>
  <si>
    <t>Net assets acquired</t>
  </si>
  <si>
    <t>Total fair value consideration</t>
  </si>
  <si>
    <t>Series of Individually Immaterial Business Acquisitions | Acquired Technology</t>
  </si>
  <si>
    <t>Finite-lived intangible assets</t>
  </si>
  <si>
    <t>Finite-lived intangible assets - Useful life (in years)</t>
  </si>
  <si>
    <t>3 years</t>
  </si>
  <si>
    <t>Series of Individually Immaterial Business Acquisitions | Other</t>
  </si>
  <si>
    <t>Earnings per Share (Details) - USD ($) $ / shares in Units, shares in Millions, $ in Millions</t>
  </si>
  <si>
    <t>Numerator</t>
  </si>
  <si>
    <t>Net income attributable to common stockholders</t>
  </si>
  <si>
    <t>Denominator</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in shares)</t>
  </si>
  <si>
    <t>Class A Common Stock | Employee Stock Options</t>
  </si>
  <si>
    <t>Share based payment arrangements (in shares)</t>
  </si>
  <si>
    <t>Class A Common Stock | Restricted Stock Units (RSUs)</t>
  </si>
  <si>
    <t>Class B Common Stock | Employee Stock Options</t>
  </si>
  <si>
    <t>Class B Common Stock | Restricted Stock Units (RSUs)</t>
  </si>
  <si>
    <t>Cash and Cash Equivalents, and Marketable Securities (Details) $ in Millions</t>
  </si>
  <si>
    <t>Sep. 30, 2015USD ($)</t>
  </si>
  <si>
    <t>Dec. 31, 2014USD ($)security</t>
  </si>
  <si>
    <t>Sep. 30, 2014USD ($)</t>
  </si>
  <si>
    <t>Dec. 31, 2013USD ($)</t>
  </si>
  <si>
    <t>Cash</t>
  </si>
  <si>
    <t>Money market funds</t>
  </si>
  <si>
    <t>Total cash and cash equivalents</t>
  </si>
  <si>
    <t>Total cash and cash equivalents, and marketable securities</t>
  </si>
  <si>
    <t>Number of securities in a continuous loss position for 12 months or longer | security</t>
  </si>
  <si>
    <t>U.S. government securities</t>
  </si>
  <si>
    <t>U.S. government agency securities</t>
  </si>
  <si>
    <t>Corporate debt securities</t>
  </si>
  <si>
    <t>Cash and Cash Equivalents, and Marketable Securities - Contractual Maturities of Debt Securities (Details) - USD ($) $ in Millions</t>
  </si>
  <si>
    <t>Due in one year</t>
  </si>
  <si>
    <t>Due in one to two years</t>
  </si>
  <si>
    <t>Total marketable securities</t>
  </si>
  <si>
    <t>Fair Value Measurement (Details) - USD ($) $ in Millions</t>
  </si>
  <si>
    <t>Fair Value, Assets and Liabilities Measured on Recurring and Nonrecurring Basis</t>
  </si>
  <si>
    <t>Change in fair value of contingent consideration liability</t>
  </si>
  <si>
    <t>Fair Value, Measurements, Recurring</t>
  </si>
  <si>
    <t>Total cash equivalents and marketable securities</t>
  </si>
  <si>
    <t>Contingent consideration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Money market funds</t>
  </si>
  <si>
    <t>Cash equivalent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Property and Equipment (Detail) - USD ($)</t>
  </si>
  <si>
    <t>Property, Plant and Equipment</t>
  </si>
  <si>
    <t>Property and equipment, gross</t>
  </si>
  <si>
    <t>Less: Accumulated depreciation</t>
  </si>
  <si>
    <t>Interest costs capitalized</t>
  </si>
  <si>
    <t>Land</t>
  </si>
  <si>
    <t>Buildings</t>
  </si>
  <si>
    <t>Leasehold improvements</t>
  </si>
  <si>
    <t>Network equipment</t>
  </si>
  <si>
    <t>Computer software, office equipment and other</t>
  </si>
  <si>
    <t>Construction in progress</t>
  </si>
  <si>
    <t>Goodwill and Intangible Assets (Detail) - USD ($) $ in Millions</t>
  </si>
  <si>
    <t>Goodwill beginning</t>
  </si>
  <si>
    <t>Goodwill acquired</t>
  </si>
  <si>
    <t>Goodwill ending</t>
  </si>
  <si>
    <t>Finite-Lived Intangible Assets [Line Items]</t>
  </si>
  <si>
    <t>Gross Carrying Amount</t>
  </si>
  <si>
    <t>Accumulated Amortization</t>
  </si>
  <si>
    <t>Net Carrying Amount</t>
  </si>
  <si>
    <t>Indefinite-lived Intangible Assets [Line Items]</t>
  </si>
  <si>
    <t>Total intangible assets, Gross</t>
  </si>
  <si>
    <t>Total intangible assets, Net</t>
  </si>
  <si>
    <t>Amortization expense</t>
  </si>
  <si>
    <t>Acquired users [Member]</t>
  </si>
  <si>
    <t>Technology-Based Intangible Assets [Member]</t>
  </si>
  <si>
    <t>Patents [Member]</t>
  </si>
  <si>
    <t>Tradename [Member]</t>
  </si>
  <si>
    <t>Minimum | Acquired users [Member]</t>
  </si>
  <si>
    <t>Minimum | Technology-Based Intangible Assets [Member]</t>
  </si>
  <si>
    <t>2 years</t>
  </si>
  <si>
    <t>Minimum | Patents [Member]</t>
  </si>
  <si>
    <t>Minimum | Tradename [Member]</t>
  </si>
  <si>
    <t>Minimum | Other</t>
  </si>
  <si>
    <t>Maximum | Acquired users [Member]</t>
  </si>
  <si>
    <t>7 years</t>
  </si>
  <si>
    <t>Maximum | Technology-Based Intangible Assets [Member]</t>
  </si>
  <si>
    <t>10 years</t>
  </si>
  <si>
    <t>Maximum | Patents [Member]</t>
  </si>
  <si>
    <t>18 years</t>
  </si>
  <si>
    <t>Maximum | Tradename [Member]</t>
  </si>
  <si>
    <t>Maximum | Other</t>
  </si>
  <si>
    <t>In-process research and development (IPR&amp;D)</t>
  </si>
  <si>
    <t>Indefinite-lived intangible assets</t>
  </si>
  <si>
    <t>Goodwill and Intangible Assets - Estimated Amortization Expense (Details) - USD ($) $ in Millions</t>
  </si>
  <si>
    <t>Finite-Lived Intangible Assets, Amortization Expense, Maturity Schedule [Abstract]</t>
  </si>
  <si>
    <t>The remainder of 2015</t>
  </si>
  <si>
    <t>Thereafter</t>
  </si>
  <si>
    <t>Long-term Debt (Details) - Revolving Credit Facility - 2013 Revolving Credit Facility - USD ($)</t>
  </si>
  <si>
    <t>1 Months Ended</t>
  </si>
  <si>
    <t>Aug. 31, 2013</t>
  </si>
  <si>
    <t>Debt Instrument</t>
  </si>
  <si>
    <t>Term loan facility, term period (in years)</t>
  </si>
  <si>
    <t>5 years</t>
  </si>
  <si>
    <t>Line of credit facility, maximum borrowing capacity</t>
  </si>
  <si>
    <t>Debt instrument, interest rate basis during period</t>
  </si>
  <si>
    <t>LIBOR</t>
  </si>
  <si>
    <t>Basis spread on variable rate (percent)</t>
  </si>
  <si>
    <t>1.00%</t>
  </si>
  <si>
    <t>Line of credit facility, unused capacity, commitment fee percentage</t>
  </si>
  <si>
    <t>0.10%</t>
  </si>
  <si>
    <t>Line of credit facility, amount outstanding</t>
  </si>
  <si>
    <t>Commitments and Contingencies (Details) - USD ($) $ in Millions</t>
  </si>
  <si>
    <t>Leases [Abstract]</t>
  </si>
  <si>
    <t>Capital lease agreement period</t>
  </si>
  <si>
    <t>Operating lease expense</t>
  </si>
  <si>
    <t>Minimum</t>
  </si>
  <si>
    <t>Interest rate</t>
  </si>
  <si>
    <t>Lease expiration year</t>
  </si>
  <si>
    <t>Maximum</t>
  </si>
  <si>
    <t>13.00%</t>
  </si>
  <si>
    <t>15 years</t>
  </si>
  <si>
    <t>Stockholders' Equity  - Share-based Compensation Plans (Detail)</t>
  </si>
  <si>
    <t>Sep. 30, 2015planshares</t>
  </si>
  <si>
    <t>Share-based Compensation Arrangement by Share-based Payment Award</t>
  </si>
  <si>
    <t>Share-based employee compensation plans, number</t>
  </si>
  <si>
    <t>2012 Plan</t>
  </si>
  <si>
    <t>2012 equity incentive plan shares authorized | shares</t>
  </si>
  <si>
    <t>Shares reserved for issuance increase percentage</t>
  </si>
  <si>
    <t>2.50%</t>
  </si>
  <si>
    <t>Share-based compensation arrangement by share-based payment award, expiration period (in years)</t>
  </si>
  <si>
    <t>Share-based compensation arrangement by share-based payment award, expiration period for plan (in years)</t>
  </si>
  <si>
    <t>2012 Plan | Minimum</t>
  </si>
  <si>
    <t>Shares reserved for issuance increase date range</t>
  </si>
  <si>
    <t>Jan. 1,
		2013</t>
  </si>
  <si>
    <t>2012 Plan | Maximum</t>
  </si>
  <si>
    <t>Jan. 1,
		2022</t>
  </si>
  <si>
    <t>Stockholders' Equity  - Stock Option Activity (Details) $ / shares in Units, shares in Thousands, $ in Millions</t>
  </si>
  <si>
    <t>Sep. 30, 2015USD ($)$ / sharesshares</t>
  </si>
  <si>
    <t>Aggregate Intrinsic Value</t>
  </si>
  <si>
    <t>Common stock, closing share price (in usd per share)</t>
  </si>
  <si>
    <t>Employee Stock Options</t>
  </si>
  <si>
    <t>Number of Shares</t>
  </si>
  <si>
    <t>Beginning balance (in shares) | shares</t>
  </si>
  <si>
    <t>Stock options exercised (in shares) | shares</t>
  </si>
  <si>
    <t>Ending balance (in shares) | shares</t>
  </si>
  <si>
    <t>Stock options vested and expected to vest as of period end (in shares) | shares</t>
  </si>
  <si>
    <t>Stock options exercisable as of period end (in shares) | shares</t>
  </si>
  <si>
    <t>Weighted Average Exercise Price</t>
  </si>
  <si>
    <t>Beginning Balance (in dollars per share)</t>
  </si>
  <si>
    <t>Stock options exercis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Balance at period end (in years)</t>
  </si>
  <si>
    <t>3 years 6 months 10 days</t>
  </si>
  <si>
    <t>Stock options vested and expected to vest as of period end (in years)</t>
  </si>
  <si>
    <t>Stock options exercisable as of period end (in years)</t>
  </si>
  <si>
    <t>3 years 17 days</t>
  </si>
  <si>
    <t>Balance at period end | $</t>
  </si>
  <si>
    <t>[1]</t>
  </si>
  <si>
    <t>Stock options vested and expected to vest as of period end | $</t>
  </si>
  <si>
    <t>Stock options exercisable as of period end | $</t>
  </si>
  <si>
    <t>The aggregate intrinsic value is calculated as the difference between the exercise price of the underlying stock option awards and the official closing price of our Class A common stock, as reported on the NASDAQ Global Select Market, of $89.90 on September 30, 2015.</t>
  </si>
  <si>
    <t>Stockholders' Equity  - Restricted Stock Units (Details) - Restricted Stock Units (RSUs) - USD ($) $ / shares in Units, shares in Thousands, $ in Millions</t>
  </si>
  <si>
    <t>Unvested at beginning of period (in shares)</t>
  </si>
  <si>
    <t>Grante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Unvested shares include inducement awards issued in connection with an acquisition in 2014 and are subject to the terms, restrictions, and conditions of a separate non-plan RSU award agreement.</t>
  </si>
  <si>
    <t>Stockholders' Equity  - Additional Award Disclosures (Details) $ in Millions</t>
  </si>
  <si>
    <t>Future period share-based compensation expense</t>
  </si>
  <si>
    <t>Future period share-based compensation expense period of recognition (in years)</t>
  </si>
  <si>
    <t>Restricted Stock Units (RSUs)</t>
  </si>
  <si>
    <t>Other Awards</t>
  </si>
  <si>
    <t>Income Tax (Details) - USD ($) $ in Millions</t>
  </si>
  <si>
    <t>Unrecognized tax benefits</t>
  </si>
  <si>
    <t>Unrecognized tax benefits that would impact effective tax rate</t>
  </si>
  <si>
    <t>Geographical Information  - Revenue (Details) - USD ($) $ in Millions</t>
  </si>
  <si>
    <t>Revenue by Geographical Area</t>
  </si>
  <si>
    <t>United States</t>
  </si>
  <si>
    <t>Rest of the World</t>
  </si>
  <si>
    <t>No individual country, other than disclosed above, exceeded 10% of our total revenue for any period presented.</t>
  </si>
  <si>
    <t>Geographical Information  - Property and Equipment, Net (Details) - USD ($) $ in Millions</t>
  </si>
  <si>
    <t>Long-Lived Assets By Geographical Area</t>
  </si>
  <si>
    <t>Sweden</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26801</v>
      </c>
    </row>
    <row r="12" spans="1:3">
      <c s="4" r="A12" t="s">
        <v>19</v>
      </c>
      <c s="4" r="B12" t="s">
        <v>20</v>
      </c>
    </row>
    <row r="13" spans="1:3">
      <c s="4" r="A13" t="s">
        <v>21</v>
      </c>
      <c s="4" r="B13" t="s">
        <v>22</v>
      </c>
    </row>
    <row r="14" spans="1:3">
      <c s="4" r="A14" t="s">
        <v>23</v>
      </c>
    </row>
    <row r="15" spans="1:3">
      <c s="3" r="A15" t="s">
        <v>4</v>
      </c>
    </row>
    <row r="16" spans="1:3">
      <c s="4" r="A16" t="s">
        <v>24</v>
      </c>
      <c s="5" r="C16" t="n">
        <v>2270457461</v>
      </c>
    </row>
    <row r="17" spans="1:3">
      <c s="4" r="A17" t="s">
        <v>25</v>
      </c>
    </row>
    <row r="18" spans="1:3">
      <c s="3" r="A18" t="s">
        <v>4</v>
      </c>
    </row>
    <row r="19" spans="1:3">
      <c s="4" r="A19" t="s">
        <v>24</v>
      </c>
      <c s="5" r="C19" t="n">
        <v>557536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67</v>
      </c>
      <c s="2" r="B1" t="s">
        <v>1</v>
      </c>
    </row>
    <row r="2" spans="1:2">
      <c s="2" r="B2" t="s">
        <v>2</v>
      </c>
    </row>
    <row r="3" spans="1:2">
      <c s="3" r="A3" t="s">
        <v>132</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4308</v>
      </c>
      <c s="7" r="C3" t="n">
        <v>4315</v>
      </c>
    </row>
    <row r="4" spans="1:3">
      <c s="4" r="A4" t="s">
        <v>30</v>
      </c>
      <c s="5" r="B4" t="n">
        <v>11526</v>
      </c>
      <c s="5" r="C4" t="n">
        <v>6884</v>
      </c>
    </row>
    <row r="5" spans="1:3">
      <c s="4" r="A5" t="s">
        <v>31</v>
      </c>
      <c s="5" r="B5" t="n">
        <v>2010</v>
      </c>
      <c s="5" r="C5" t="n">
        <v>1678</v>
      </c>
    </row>
    <row r="6" spans="1:3">
      <c s="4" r="A6" t="s">
        <v>32</v>
      </c>
      <c s="5" r="B6" t="n">
        <v>1295</v>
      </c>
      <c s="5" r="C6" t="n">
        <v>793</v>
      </c>
    </row>
    <row r="7" spans="1:3">
      <c s="4" r="A7" t="s">
        <v>33</v>
      </c>
      <c s="5" r="B7" t="n">
        <v>19139</v>
      </c>
      <c s="5" r="C7" t="n">
        <v>13670</v>
      </c>
    </row>
    <row r="8" spans="1:3">
      <c s="4" r="A8" t="s">
        <v>34</v>
      </c>
      <c s="5" r="B8" t="n">
        <v>5335</v>
      </c>
      <c s="5" r="C8" t="n">
        <v>3967</v>
      </c>
    </row>
    <row r="9" spans="1:3">
      <c s="4" r="A9" t="s">
        <v>35</v>
      </c>
      <c s="5" r="B9" t="n">
        <v>3437</v>
      </c>
      <c s="5" r="C9" t="n">
        <v>3929</v>
      </c>
    </row>
    <row r="10" spans="1:3">
      <c s="4" r="A10" t="s">
        <v>36</v>
      </c>
      <c s="5" r="B10" t="n">
        <v>18024</v>
      </c>
      <c s="5" r="C10" t="n">
        <v>17981</v>
      </c>
    </row>
    <row r="11" spans="1:3">
      <c s="4" r="A11" t="s">
        <v>37</v>
      </c>
      <c s="5" r="B11" t="n">
        <v>534</v>
      </c>
      <c s="5" r="C11" t="n">
        <v>637</v>
      </c>
    </row>
    <row r="12" spans="1:3">
      <c s="4" r="A12" t="s">
        <v>38</v>
      </c>
      <c s="5" r="B12" t="n">
        <v>46469</v>
      </c>
      <c s="5" r="C12" t="n">
        <v>40184</v>
      </c>
    </row>
    <row r="13" spans="1:3">
      <c s="3" r="A13" t="s">
        <v>39</v>
      </c>
    </row>
    <row r="14" spans="1:3">
      <c s="4" r="A14" t="s">
        <v>40</v>
      </c>
      <c s="5" r="B14" t="n">
        <v>149</v>
      </c>
      <c s="5" r="C14" t="n">
        <v>176</v>
      </c>
    </row>
    <row r="15" spans="1:3">
      <c s="4" r="A15" t="s">
        <v>41</v>
      </c>
      <c s="5" r="B15" t="n">
        <v>241</v>
      </c>
      <c s="5" r="C15" t="n">
        <v>202</v>
      </c>
    </row>
    <row r="16" spans="1:3">
      <c s="4" r="A16" t="s">
        <v>42</v>
      </c>
      <c s="5" r="B16" t="n">
        <v>1338</v>
      </c>
      <c s="5" r="C16" t="n">
        <v>866</v>
      </c>
    </row>
    <row r="17" spans="1:3">
      <c s="4" r="A17" t="s">
        <v>43</v>
      </c>
      <c s="5" r="B17" t="n">
        <v>47</v>
      </c>
      <c s="5" r="C17" t="n">
        <v>66</v>
      </c>
    </row>
    <row r="18" spans="1:3">
      <c s="4" r="A18" t="s">
        <v>44</v>
      </c>
      <c s="5" r="B18" t="n">
        <v>17</v>
      </c>
      <c s="5" r="C18" t="n">
        <v>114</v>
      </c>
    </row>
    <row r="19" spans="1:3">
      <c s="4" r="A19" t="s">
        <v>45</v>
      </c>
      <c s="5" r="B19" t="n">
        <v>1792</v>
      </c>
      <c s="5" r="C19" t="n">
        <v>1424</v>
      </c>
    </row>
    <row r="20" spans="1:3">
      <c s="4" r="A20" t="s">
        <v>46</v>
      </c>
      <c s="5" r="B20" t="n">
        <v>109</v>
      </c>
      <c s="5" r="C20" t="n">
        <v>119</v>
      </c>
    </row>
    <row r="21" spans="1:3">
      <c s="4" r="A21" t="s">
        <v>47</v>
      </c>
      <c s="5" r="B21" t="n">
        <v>3148</v>
      </c>
      <c s="5" r="C21" t="n">
        <v>2545</v>
      </c>
    </row>
    <row r="22" spans="1:3">
      <c s="4" r="A22" t="s">
        <v>48</v>
      </c>
      <c s="5" r="B22" t="n">
        <v>5049</v>
      </c>
      <c s="5" r="C22" t="n">
        <v>4088</v>
      </c>
    </row>
    <row r="23" spans="1:3">
      <c s="3" r="A23" t="s">
        <v>49</v>
      </c>
    </row>
    <row r="24" spans="1:3">
      <c s="4" r="A24" t="s">
        <v>50</v>
      </c>
      <c s="5" r="B24" t="n">
        <v>0</v>
      </c>
      <c s="5" r="C24" t="n">
        <v>0</v>
      </c>
    </row>
    <row r="25" spans="1:3">
      <c s="4" r="A25" t="s">
        <v>51</v>
      </c>
      <c s="5" r="B25" t="n">
        <v>33574</v>
      </c>
      <c s="5" r="C25" t="n">
        <v>30225</v>
      </c>
    </row>
    <row r="26" spans="1:3">
      <c s="4" r="A26" t="s">
        <v>52</v>
      </c>
      <c s="5" r="B26" t="n">
        <v>-380</v>
      </c>
      <c s="5" r="C26" t="n">
        <v>-228</v>
      </c>
    </row>
    <row r="27" spans="1:3">
      <c s="4" r="A27" t="s">
        <v>53</v>
      </c>
      <c s="5" r="B27" t="n">
        <v>8226</v>
      </c>
      <c s="5" r="C27" t="n">
        <v>6099</v>
      </c>
    </row>
    <row r="28" spans="1:3">
      <c s="4" r="A28" t="s">
        <v>54</v>
      </c>
      <c s="5" r="B28" t="n">
        <v>41420</v>
      </c>
      <c s="5" r="C28" t="n">
        <v>36096</v>
      </c>
    </row>
    <row r="29" spans="1:3">
      <c s="4" r="A29" t="s">
        <v>55</v>
      </c>
      <c s="7" r="B29" t="n">
        <v>46469</v>
      </c>
      <c s="7" r="C29" t="n">
        <v>40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38</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80</v>
      </c>
      <c s="2" r="B1" t="s">
        <v>1</v>
      </c>
    </row>
    <row r="2" spans="1:2">
      <c s="2" r="B2" t="s">
        <v>2</v>
      </c>
    </row>
    <row r="3" spans="1:2">
      <c s="3" r="A3" t="s">
        <v>141</v>
      </c>
    </row>
    <row r="4" spans="1:2">
      <c s="4" r="A4" t="s">
        <v>140</v>
      </c>
      <c s="4" r="B4" t="s">
        <v>181</v>
      </c>
    </row>
    <row r="5" spans="1:2">
      <c s="4" r="A5" t="s">
        <v>182</v>
      </c>
      <c s="4" r="B5"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4</v>
      </c>
      <c s="2" r="B1" t="s">
        <v>1</v>
      </c>
    </row>
    <row r="2" spans="1:2">
      <c s="2" r="B2" t="s">
        <v>2</v>
      </c>
    </row>
    <row r="3" spans="1:2">
      <c s="3" r="A3" t="s">
        <v>144</v>
      </c>
    </row>
    <row r="4" spans="1:2">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47</v>
      </c>
    </row>
    <row r="4" spans="1:2">
      <c s="4" r="A4" t="s">
        <v>146</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50</v>
      </c>
    </row>
    <row r="4" spans="1:2">
      <c s="4" r="A4" t="s">
        <v>190</v>
      </c>
      <c s="4" r="B4" t="s">
        <v>191</v>
      </c>
    </row>
    <row r="5" spans="1:2">
      <c s="4" r="A5" t="s">
        <v>192</v>
      </c>
      <c s="4" r="B5" t="s">
        <v>193</v>
      </c>
    </row>
    <row r="6" spans="1:2">
      <c s="4" r="A6" t="s">
        <v>194</v>
      </c>
      <c s="4" r="B6" t="s">
        <v>193</v>
      </c>
    </row>
    <row r="7" spans="1:2">
      <c s="4" r="A7" t="s">
        <v>195</v>
      </c>
      <c s="4" r="B7"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97</v>
      </c>
      <c s="2" r="B1" t="s">
        <v>1</v>
      </c>
    </row>
    <row r="2" spans="1:2">
      <c s="2" r="B2" t="s">
        <v>2</v>
      </c>
    </row>
    <row r="3" spans="1:2">
      <c s="3" r="A3" t="s">
        <v>159</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v>
      </c>
    </row>
    <row r="3" spans="1:2">
      <c s="3" r="A3" t="s">
        <v>165</v>
      </c>
    </row>
    <row r="4" spans="1:2">
      <c s="4" r="A4" t="s">
        <v>203</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5</v>
      </c>
      <c s="2" r="B1" t="s">
        <v>1</v>
      </c>
    </row>
    <row r="2" spans="1:4">
      <c s="2" r="B2" t="s">
        <v>2</v>
      </c>
      <c s="2" r="C2" t="s">
        <v>65</v>
      </c>
      <c s="2" r="D2" t="s">
        <v>27</v>
      </c>
    </row>
    <row r="3" spans="1:4">
      <c s="3" r="A3" t="s">
        <v>206</v>
      </c>
    </row>
    <row r="4" spans="1:4">
      <c s="4" r="A4" t="s">
        <v>207</v>
      </c>
      <c s="7" r="B4" t="n">
        <v>198</v>
      </c>
      <c s="7" r="C4" t="n">
        <v>0</v>
      </c>
    </row>
    <row r="5" spans="1:4">
      <c s="3" r="A5" t="s">
        <v>208</v>
      </c>
    </row>
    <row r="6" spans="1:4">
      <c s="4" r="A6" t="s">
        <v>36</v>
      </c>
      <c s="5" r="B6" t="n">
        <v>18024</v>
      </c>
      <c s="7" r="D6" t="n">
        <v>17981</v>
      </c>
    </row>
    <row r="7" spans="1:4">
      <c s="4" r="A7" t="s">
        <v>209</v>
      </c>
    </row>
    <row r="8" spans="1:4">
      <c s="3" r="A8" t="s">
        <v>208</v>
      </c>
    </row>
    <row r="9" spans="1:4">
      <c s="4" r="A9" t="s">
        <v>210</v>
      </c>
      <c s="5" r="B9" t="n">
        <v>379</v>
      </c>
    </row>
    <row r="10" spans="1:4">
      <c s="4" r="A10" t="s">
        <v>211</v>
      </c>
      <c s="5" r="B10" t="n">
        <v>12</v>
      </c>
    </row>
    <row r="11" spans="1:4">
      <c s="4" r="A11" t="s">
        <v>212</v>
      </c>
      <c s="5" r="B11" t="n">
        <v>19</v>
      </c>
    </row>
    <row r="12" spans="1:4">
      <c s="4" r="A12" t="s">
        <v>213</v>
      </c>
      <c s="5" r="B12" t="n">
        <v>445</v>
      </c>
    </row>
    <row r="13" spans="1:4">
      <c s="4" r="A13" t="s">
        <v>36</v>
      </c>
      <c s="5" r="B13" t="n">
        <v>43</v>
      </c>
    </row>
    <row r="14" spans="1:4">
      <c s="4" r="A14" t="s">
        <v>214</v>
      </c>
      <c s="5" r="B14" t="n">
        <v>488</v>
      </c>
    </row>
    <row r="15" spans="1:4">
      <c s="4" r="A15" t="s">
        <v>215</v>
      </c>
    </row>
    <row r="16" spans="1:4">
      <c s="3" r="A16" t="s">
        <v>208</v>
      </c>
    </row>
    <row r="17" spans="1:4">
      <c s="4" r="A17" t="s">
        <v>216</v>
      </c>
      <c s="7" r="B17" t="n">
        <v>30</v>
      </c>
    </row>
    <row r="18" spans="1:4">
      <c s="4" r="A18" t="s">
        <v>217</v>
      </c>
      <c s="4" r="B18" t="s">
        <v>218</v>
      </c>
    </row>
    <row r="19" spans="1:4">
      <c s="4" r="A19" t="s">
        <v>219</v>
      </c>
    </row>
    <row r="20" spans="1:4">
      <c s="3" r="A20" t="s">
        <v>208</v>
      </c>
    </row>
    <row r="21" spans="1:4">
      <c s="4" r="A21" t="s">
        <v>216</v>
      </c>
      <c s="7" r="B21" t="n">
        <v>5</v>
      </c>
    </row>
    <row r="22" spans="1:4">
      <c s="4" r="A22" t="s">
        <v>217</v>
      </c>
      <c s="4" r="B22" t="s">
        <v>2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64</v>
      </c>
      <c s="2" r="D1" t="s">
        <v>1</v>
      </c>
    </row>
    <row r="2" spans="1:5">
      <c s="2" r="B2" t="s">
        <v>2</v>
      </c>
      <c s="2" r="C2" t="s">
        <v>65</v>
      </c>
      <c s="2" r="D2" t="s">
        <v>2</v>
      </c>
      <c s="2" r="E2" t="s">
        <v>65</v>
      </c>
    </row>
    <row r="3" spans="1:5">
      <c s="3" r="A3" t="s">
        <v>221</v>
      </c>
    </row>
    <row r="4" spans="1:5">
      <c s="4" r="A4" t="s">
        <v>77</v>
      </c>
      <c s="7" r="B4" t="n">
        <v>896</v>
      </c>
      <c s="7" r="C4" t="n">
        <v>806</v>
      </c>
      <c s="7" r="D4" t="n">
        <v>2127</v>
      </c>
      <c s="7" r="E4" t="n">
        <v>2239</v>
      </c>
    </row>
    <row r="5" spans="1:5">
      <c s="4" r="A5" t="s">
        <v>78</v>
      </c>
      <c s="5" r="B5" t="n">
        <v>5</v>
      </c>
      <c s="5" r="C5" t="n">
        <v>4</v>
      </c>
      <c s="5" r="D5" t="n">
        <v>12</v>
      </c>
      <c s="5" r="E5" t="n">
        <v>10</v>
      </c>
    </row>
    <row r="6" spans="1:5">
      <c s="4" r="A6" t="s">
        <v>222</v>
      </c>
      <c s="7" r="B6" t="n">
        <v>891</v>
      </c>
      <c s="7" r="C6" t="n">
        <v>802</v>
      </c>
      <c s="7" r="D6" t="n">
        <v>2115</v>
      </c>
      <c s="7" r="E6" t="n">
        <v>2229</v>
      </c>
    </row>
    <row r="7" spans="1:5">
      <c s="3" r="A7" t="s">
        <v>223</v>
      </c>
    </row>
    <row r="8" spans="1:5">
      <c s="4" r="A8" t="s">
        <v>224</v>
      </c>
      <c s="5" r="B8" t="n">
        <v>2808</v>
      </c>
      <c s="5" r="C8" t="n">
        <v>2587</v>
      </c>
      <c s="5" r="D8" t="n">
        <v>2796</v>
      </c>
      <c s="5" r="E8" t="n">
        <v>2565</v>
      </c>
    </row>
    <row r="9" spans="1:5">
      <c s="4" r="A9" t="s">
        <v>225</v>
      </c>
      <c s="9" r="B9" t="n">
        <v>0.32</v>
      </c>
      <c s="9" r="C9" t="n">
        <v>0.31</v>
      </c>
      <c s="9" r="D9" t="n">
        <v>0.76</v>
      </c>
      <c s="9" r="E9" t="n">
        <v>0.87</v>
      </c>
    </row>
    <row r="10" spans="1:5">
      <c s="3" r="A10" t="s">
        <v>221</v>
      </c>
    </row>
    <row r="11" spans="1:5">
      <c s="4" r="A11" t="s">
        <v>222</v>
      </c>
      <c s="7" r="B11" t="n">
        <v>891</v>
      </c>
      <c s="7" r="C11" t="n">
        <v>802</v>
      </c>
      <c s="7" r="D11" t="n">
        <v>2115</v>
      </c>
      <c s="7" r="E11" t="n">
        <v>2229</v>
      </c>
    </row>
    <row r="12" spans="1:5">
      <c s="3" r="A12" t="s">
        <v>223</v>
      </c>
    </row>
    <row r="13" spans="1:5">
      <c s="4" r="A13" t="s">
        <v>224</v>
      </c>
      <c s="5" r="B13" t="n">
        <v>2808</v>
      </c>
      <c s="5" r="C13" t="n">
        <v>2587</v>
      </c>
      <c s="5" r="D13" t="n">
        <v>2796</v>
      </c>
      <c s="5" r="E13" t="n">
        <v>2565</v>
      </c>
    </row>
    <row r="14" spans="1:5">
      <c s="4" r="A14" t="s">
        <v>226</v>
      </c>
      <c s="5" r="B14" t="n">
        <v>2863</v>
      </c>
      <c s="5" r="C14" t="n">
        <v>2644</v>
      </c>
      <c s="5" r="D14" t="n">
        <v>2848</v>
      </c>
      <c s="5" r="E14" t="n">
        <v>2616</v>
      </c>
    </row>
    <row r="15" spans="1:5">
      <c s="4" r="A15" t="s">
        <v>227</v>
      </c>
      <c s="9" r="B15" t="n">
        <v>0.31</v>
      </c>
      <c s="9" r="C15" t="n">
        <v>0.3</v>
      </c>
      <c s="9" r="D15" t="n">
        <v>0.75</v>
      </c>
      <c s="9" r="E15" t="n">
        <v>0.86</v>
      </c>
    </row>
    <row r="16" spans="1:5">
      <c s="4" r="A16" t="s">
        <v>23</v>
      </c>
    </row>
    <row r="17" spans="1:5">
      <c s="3" r="A17" t="s">
        <v>221</v>
      </c>
    </row>
    <row r="18" spans="1:5">
      <c s="4" r="A18" t="s">
        <v>77</v>
      </c>
      <c s="7" r="B18" t="n">
        <v>719</v>
      </c>
      <c s="7" r="C18" t="n">
        <v>632</v>
      </c>
      <c s="7" r="D18" t="n">
        <v>1705</v>
      </c>
      <c s="7" r="E18" t="n">
        <v>1747</v>
      </c>
    </row>
    <row r="19" spans="1:5">
      <c s="4" r="A19" t="s">
        <v>78</v>
      </c>
      <c s="5" r="B19" t="n">
        <v>4</v>
      </c>
      <c s="5" r="C19" t="n">
        <v>3</v>
      </c>
      <c s="5" r="D19" t="n">
        <v>9</v>
      </c>
      <c s="5" r="E19" t="n">
        <v>8</v>
      </c>
    </row>
    <row r="20" spans="1:5">
      <c s="4" r="A20" t="s">
        <v>222</v>
      </c>
      <c s="7" r="B20" t="n">
        <v>715</v>
      </c>
      <c s="7" r="C20" t="n">
        <v>629</v>
      </c>
      <c s="7" r="D20" t="n">
        <v>1696</v>
      </c>
      <c s="7" r="E20" t="n">
        <v>1739</v>
      </c>
    </row>
    <row r="21" spans="1:5">
      <c s="3" r="A21" t="s">
        <v>223</v>
      </c>
    </row>
    <row r="22" spans="1:5">
      <c s="4" r="A22" t="s">
        <v>228</v>
      </c>
      <c s="5" r="B22" t="n">
        <v>2264</v>
      </c>
      <c s="5" r="C22" t="n">
        <v>2032</v>
      </c>
      <c s="5" r="D22" t="n">
        <v>2253</v>
      </c>
      <c s="5" r="E22" t="n">
        <v>2006</v>
      </c>
    </row>
    <row r="23" spans="1:5">
      <c s="4" r="A23" t="s">
        <v>229</v>
      </c>
      <c s="5" r="B23" t="n">
        <v>10</v>
      </c>
      <c s="5" r="C23" t="n">
        <v>4</v>
      </c>
      <c s="5" r="D23" t="n">
        <v>11</v>
      </c>
      <c s="5" r="E23" t="n">
        <v>5</v>
      </c>
    </row>
    <row r="24" spans="1:5">
      <c s="4" r="A24" t="s">
        <v>224</v>
      </c>
      <c s="5" r="B24" t="n">
        <v>2254</v>
      </c>
      <c s="5" r="C24" t="n">
        <v>2028</v>
      </c>
      <c s="5" r="D24" t="n">
        <v>2242</v>
      </c>
      <c s="5" r="E24" t="n">
        <v>2001</v>
      </c>
    </row>
    <row r="25" spans="1:5">
      <c s="4" r="A25" t="s">
        <v>225</v>
      </c>
      <c s="9" r="B25" t="n">
        <v>0.32</v>
      </c>
      <c s="9" r="C25" t="n">
        <v>0.31</v>
      </c>
      <c s="9" r="D25" t="n">
        <v>0.76</v>
      </c>
      <c s="9" r="E25" t="n">
        <v>0.87</v>
      </c>
    </row>
    <row r="26" spans="1:5">
      <c s="3" r="A26" t="s">
        <v>221</v>
      </c>
    </row>
    <row r="27" spans="1:5">
      <c s="4" r="A27" t="s">
        <v>222</v>
      </c>
      <c s="7" r="B27" t="n">
        <v>715</v>
      </c>
      <c s="7" r="C27" t="n">
        <v>629</v>
      </c>
      <c s="7" r="D27" t="n">
        <v>1696</v>
      </c>
      <c s="7" r="E27" t="n">
        <v>1739</v>
      </c>
    </row>
    <row r="28" spans="1:5">
      <c s="4" r="A28" t="s">
        <v>230</v>
      </c>
      <c s="5" r="B28" t="n">
        <v>5</v>
      </c>
      <c s="5" r="C28" t="n">
        <v>4</v>
      </c>
      <c s="5" r="D28" t="n">
        <v>12</v>
      </c>
      <c s="5" r="E28" t="n">
        <v>10</v>
      </c>
    </row>
    <row r="29" spans="1:5">
      <c s="4" r="A29" t="s">
        <v>231</v>
      </c>
      <c s="5" r="B29" t="n">
        <v>176</v>
      </c>
      <c s="5" r="C29" t="n">
        <v>173</v>
      </c>
      <c s="5" r="D29" t="n">
        <v>419</v>
      </c>
      <c s="5" r="E29" t="n">
        <v>490</v>
      </c>
    </row>
    <row r="30" spans="1:5">
      <c s="4" r="A30" t="s">
        <v>232</v>
      </c>
      <c s="5" r="B30" t="n">
        <v>0</v>
      </c>
      <c s="5" r="C30" t="n">
        <v>0</v>
      </c>
      <c s="5" r="D30" t="n">
        <v>0</v>
      </c>
      <c s="5" r="E30" t="n">
        <v>0</v>
      </c>
    </row>
    <row r="31" spans="1:5">
      <c s="4" r="A31" t="s">
        <v>233</v>
      </c>
      <c s="7" r="B31" t="n">
        <v>896</v>
      </c>
      <c s="7" r="C31" t="n">
        <v>806</v>
      </c>
      <c s="7" r="D31" t="n">
        <v>2127</v>
      </c>
      <c s="7" r="E31" t="n">
        <v>2239</v>
      </c>
    </row>
    <row r="32" spans="1:5">
      <c s="3" r="A32" t="s">
        <v>223</v>
      </c>
    </row>
    <row r="33" spans="1:5">
      <c s="4" r="A33" t="s">
        <v>224</v>
      </c>
      <c s="5" r="B33" t="n">
        <v>2254</v>
      </c>
      <c s="5" r="C33" t="n">
        <v>2028</v>
      </c>
      <c s="5" r="D33" t="n">
        <v>2242</v>
      </c>
      <c s="5" r="E33" t="n">
        <v>2001</v>
      </c>
    </row>
    <row r="34" spans="1:5">
      <c s="4" r="A34" t="s">
        <v>234</v>
      </c>
      <c s="5" r="B34" t="n">
        <v>554</v>
      </c>
      <c s="5" r="C34" t="n">
        <v>559</v>
      </c>
      <c s="5" r="D34" t="n">
        <v>554</v>
      </c>
      <c s="5" r="E34" t="n">
        <v>564</v>
      </c>
    </row>
    <row r="35" spans="1:5">
      <c s="4" r="A35" t="s">
        <v>235</v>
      </c>
      <c s="5" r="B35" t="n">
        <v>6</v>
      </c>
      <c s="5" r="C35" t="n">
        <v>8</v>
      </c>
      <c s="5" r="D35" t="n">
        <v>5</v>
      </c>
      <c s="5" r="E35" t="n">
        <v>6</v>
      </c>
    </row>
    <row r="36" spans="1:5">
      <c s="4" r="A36" t="s">
        <v>226</v>
      </c>
      <c s="5" r="B36" t="n">
        <v>2863</v>
      </c>
      <c s="5" r="C36" t="n">
        <v>2644</v>
      </c>
      <c s="5" r="D36" t="n">
        <v>2848</v>
      </c>
      <c s="5" r="E36" t="n">
        <v>2616</v>
      </c>
    </row>
    <row r="37" spans="1:5">
      <c s="4" r="A37" t="s">
        <v>227</v>
      </c>
      <c s="9" r="B37" t="n">
        <v>0.31</v>
      </c>
      <c s="9" r="C37" t="n">
        <v>0.3</v>
      </c>
      <c s="9" r="D37" t="n">
        <v>0.75</v>
      </c>
      <c s="9" r="E37" t="n">
        <v>0.86</v>
      </c>
    </row>
    <row r="38" spans="1:5">
      <c s="4" r="A38" t="s">
        <v>236</v>
      </c>
    </row>
    <row r="39" spans="1:5">
      <c s="3" r="A39" t="s">
        <v>223</v>
      </c>
    </row>
    <row r="40" spans="1:5">
      <c s="4" r="A40" t="s">
        <v>237</v>
      </c>
      <c s="5" r="B40" t="n">
        <v>7</v>
      </c>
      <c s="5" r="C40" t="n">
        <v>13</v>
      </c>
      <c s="5" r="D40" t="n">
        <v>8</v>
      </c>
      <c s="5" r="E40" t="n">
        <v>13</v>
      </c>
    </row>
    <row r="41" spans="1:5">
      <c s="4" r="A41" t="s">
        <v>238</v>
      </c>
    </row>
    <row r="42" spans="1:5">
      <c s="3" r="A42" t="s">
        <v>223</v>
      </c>
    </row>
    <row r="43" spans="1:5">
      <c s="4" r="A43" t="s">
        <v>237</v>
      </c>
      <c s="5" r="B43" t="n">
        <v>42</v>
      </c>
      <c s="5" r="C43" t="n">
        <v>36</v>
      </c>
      <c s="5" r="D43" t="n">
        <v>39</v>
      </c>
      <c s="5" r="E43" t="n">
        <v>32</v>
      </c>
    </row>
    <row r="44" spans="1:5">
      <c s="4" r="A44" t="s">
        <v>25</v>
      </c>
    </row>
    <row r="45" spans="1:5">
      <c s="3" r="A45" t="s">
        <v>221</v>
      </c>
    </row>
    <row r="46" spans="1:5">
      <c s="4" r="A46" t="s">
        <v>77</v>
      </c>
      <c s="7" r="B46" t="n">
        <v>177</v>
      </c>
      <c s="7" r="C46" t="n">
        <v>174</v>
      </c>
      <c s="7" r="D46" t="n">
        <v>422</v>
      </c>
      <c s="7" r="E46" t="n">
        <v>492</v>
      </c>
    </row>
    <row r="47" spans="1:5">
      <c s="4" r="A47" t="s">
        <v>78</v>
      </c>
      <c s="5" r="B47" t="n">
        <v>1</v>
      </c>
      <c s="5" r="C47" t="n">
        <v>1</v>
      </c>
      <c s="5" r="D47" t="n">
        <v>3</v>
      </c>
      <c s="5" r="E47" t="n">
        <v>2</v>
      </c>
    </row>
    <row r="48" spans="1:5">
      <c s="4" r="A48" t="s">
        <v>222</v>
      </c>
      <c s="7" r="B48" t="n">
        <v>176</v>
      </c>
      <c s="7" r="C48" t="n">
        <v>173</v>
      </c>
      <c s="7" r="D48" t="n">
        <v>419</v>
      </c>
      <c s="7" r="E48" t="n">
        <v>490</v>
      </c>
    </row>
    <row r="49" spans="1:5">
      <c s="3" r="A49" t="s">
        <v>223</v>
      </c>
    </row>
    <row r="50" spans="1:5">
      <c s="4" r="A50" t="s">
        <v>228</v>
      </c>
      <c s="5" r="B50" t="n">
        <v>558</v>
      </c>
      <c s="5" r="C50" t="n">
        <v>567</v>
      </c>
      <c s="5" r="D50" t="n">
        <v>559</v>
      </c>
      <c s="5" r="E50" t="n">
        <v>570</v>
      </c>
    </row>
    <row r="51" spans="1:5">
      <c s="4" r="A51" t="s">
        <v>229</v>
      </c>
      <c s="5" r="B51" t="n">
        <v>4</v>
      </c>
      <c s="5" r="C51" t="n">
        <v>8</v>
      </c>
      <c s="5" r="D51" t="n">
        <v>5</v>
      </c>
      <c s="5" r="E51" t="n">
        <v>6</v>
      </c>
    </row>
    <row r="52" spans="1:5">
      <c s="4" r="A52" t="s">
        <v>224</v>
      </c>
      <c s="5" r="B52" t="n">
        <v>554</v>
      </c>
      <c s="5" r="C52" t="n">
        <v>559</v>
      </c>
      <c s="5" r="D52" t="n">
        <v>554</v>
      </c>
      <c s="5" r="E52" t="n">
        <v>564</v>
      </c>
    </row>
    <row r="53" spans="1:5">
      <c s="4" r="A53" t="s">
        <v>225</v>
      </c>
      <c s="9" r="B53" t="n">
        <v>0.32</v>
      </c>
      <c s="9" r="C53" t="n">
        <v>0.31</v>
      </c>
      <c s="9" r="D53" t="n">
        <v>0.76</v>
      </c>
      <c s="9" r="E53" t="n">
        <v>0.87</v>
      </c>
    </row>
    <row r="54" spans="1:5">
      <c s="3" r="A54" t="s">
        <v>221</v>
      </c>
    </row>
    <row r="55" spans="1:5">
      <c s="4" r="A55" t="s">
        <v>222</v>
      </c>
      <c s="7" r="B55" t="n">
        <v>176</v>
      </c>
      <c s="7" r="C55" t="n">
        <v>173</v>
      </c>
      <c s="7" r="D55" t="n">
        <v>419</v>
      </c>
      <c s="7" r="E55" t="n">
        <v>490</v>
      </c>
    </row>
    <row r="56" spans="1:5">
      <c s="4" r="A56" t="s">
        <v>230</v>
      </c>
      <c s="5" r="B56" t="n">
        <v>0</v>
      </c>
      <c s="5" r="C56" t="n">
        <v>0</v>
      </c>
      <c s="5" r="D56" t="n">
        <v>0</v>
      </c>
      <c s="5" r="E56" t="n">
        <v>0</v>
      </c>
    </row>
    <row r="57" spans="1:5">
      <c s="4" r="A57" t="s">
        <v>231</v>
      </c>
      <c s="5" r="B57" t="n">
        <v>0</v>
      </c>
      <c s="5" r="C57" t="n">
        <v>0</v>
      </c>
      <c s="5" r="D57" t="n">
        <v>0</v>
      </c>
      <c s="5" r="E57" t="n">
        <v>0</v>
      </c>
    </row>
    <row r="58" spans="1:5">
      <c s="4" r="A58" t="s">
        <v>232</v>
      </c>
      <c s="5" r="B58" t="n">
        <v>3</v>
      </c>
      <c s="5" r="C58" t="n">
        <v>7</v>
      </c>
      <c s="5" r="D58" t="n">
        <v>10</v>
      </c>
      <c s="5" r="E58" t="n">
        <v>18</v>
      </c>
    </row>
    <row r="59" spans="1:5">
      <c s="4" r="A59" t="s">
        <v>233</v>
      </c>
      <c s="7" r="B59" t="n">
        <v>179</v>
      </c>
      <c s="7" r="C59" t="n">
        <v>180</v>
      </c>
      <c s="7" r="D59" t="n">
        <v>429</v>
      </c>
      <c s="7" r="E59" t="n">
        <v>508</v>
      </c>
    </row>
    <row r="60" spans="1:5">
      <c s="3" r="A60" t="s">
        <v>223</v>
      </c>
    </row>
    <row r="61" spans="1:5">
      <c s="4" r="A61" t="s">
        <v>224</v>
      </c>
      <c s="5" r="B61" t="n">
        <v>554</v>
      </c>
      <c s="5" r="C61" t="n">
        <v>559</v>
      </c>
      <c s="5" r="D61" t="n">
        <v>554</v>
      </c>
      <c s="5" r="E61" t="n">
        <v>564</v>
      </c>
    </row>
    <row r="62" spans="1:5">
      <c s="4" r="A62" t="s">
        <v>234</v>
      </c>
      <c s="5" r="B62" t="n">
        <v>0</v>
      </c>
      <c s="5" r="C62" t="n">
        <v>0</v>
      </c>
      <c s="5" r="D62" t="n">
        <v>0</v>
      </c>
      <c s="5" r="E62" t="n">
        <v>0</v>
      </c>
    </row>
    <row r="63" spans="1:5">
      <c s="4" r="A63" t="s">
        <v>235</v>
      </c>
      <c s="5" r="B63" t="n">
        <v>2</v>
      </c>
      <c s="5" r="C63" t="n">
        <v>5</v>
      </c>
      <c s="5" r="D63" t="n">
        <v>2</v>
      </c>
      <c s="5" r="E63" t="n">
        <v>3</v>
      </c>
    </row>
    <row r="64" spans="1:5">
      <c s="4" r="A64" t="s">
        <v>226</v>
      </c>
      <c s="5" r="B64" t="n">
        <v>571</v>
      </c>
      <c s="5" r="C64" t="n">
        <v>591</v>
      </c>
      <c s="5" r="D64" t="n">
        <v>574</v>
      </c>
      <c s="5" r="E64" t="n">
        <v>593</v>
      </c>
    </row>
    <row r="65" spans="1:5">
      <c s="4" r="A65" t="s">
        <v>227</v>
      </c>
      <c s="9" r="B65" t="n">
        <v>0.31</v>
      </c>
      <c s="9" r="C65" t="n">
        <v>0.3</v>
      </c>
      <c s="9" r="D65" t="n">
        <v>0.75</v>
      </c>
      <c s="9" r="E65" t="n">
        <v>0.86</v>
      </c>
    </row>
    <row r="66" spans="1:5">
      <c s="4" r="A66" t="s">
        <v>239</v>
      </c>
    </row>
    <row r="67" spans="1:5">
      <c s="3" r="A67" t="s">
        <v>223</v>
      </c>
    </row>
    <row r="68" spans="1:5">
      <c s="4" r="A68" t="s">
        <v>237</v>
      </c>
      <c s="5" r="B68" t="n">
        <v>7</v>
      </c>
      <c s="5" r="C68" t="n">
        <v>13</v>
      </c>
      <c s="5" r="D68" t="n">
        <v>8</v>
      </c>
      <c s="5" r="E68" t="n">
        <v>13</v>
      </c>
    </row>
    <row r="69" spans="1:5">
      <c s="4" r="A69" t="s">
        <v>240</v>
      </c>
    </row>
    <row r="70" spans="1:5">
      <c s="3" r="A70" t="s">
        <v>223</v>
      </c>
    </row>
    <row r="71" spans="1:5">
      <c s="4" r="A71" t="s">
        <v>237</v>
      </c>
      <c s="5" r="B71" t="n">
        <v>8</v>
      </c>
      <c s="5" r="C71" t="n">
        <v>14</v>
      </c>
      <c s="5" r="D71" t="n">
        <v>10</v>
      </c>
      <c s="5" r="E71" t="n">
        <v>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7</v>
      </c>
    </row>
    <row r="2" spans="1:3">
      <c s="3" r="A2" t="s">
        <v>28</v>
      </c>
    </row>
    <row r="3" spans="1:3">
      <c s="4" r="A3" t="s">
        <v>57</v>
      </c>
      <c s="7" r="B3" t="n">
        <v>55</v>
      </c>
      <c s="7" r="C3" t="n">
        <v>39</v>
      </c>
    </row>
    <row r="4" spans="1:3">
      <c s="3" r="A4" t="s">
        <v>49</v>
      </c>
    </row>
    <row r="5" spans="1:3">
      <c s="4" r="A5" t="s">
        <v>58</v>
      </c>
      <c s="8" r="B5" t="n">
        <v>6e-06</v>
      </c>
      <c s="8" r="C5" t="n">
        <v>6e-06</v>
      </c>
    </row>
    <row r="6" spans="1:3">
      <c s="4" r="A6" t="s">
        <v>23</v>
      </c>
    </row>
    <row r="7" spans="1:3">
      <c s="3" r="A7" t="s">
        <v>49</v>
      </c>
    </row>
    <row r="8" spans="1:3">
      <c s="4" r="A8" t="s">
        <v>59</v>
      </c>
      <c s="5" r="B8" t="n">
        <v>5000000000</v>
      </c>
      <c s="5" r="C8" t="n">
        <v>5000000000</v>
      </c>
    </row>
    <row r="9" spans="1:3">
      <c s="4" r="A9" t="s">
        <v>60</v>
      </c>
      <c s="5" r="B9" t="n">
        <v>2268000000</v>
      </c>
      <c s="5" r="C9" t="n">
        <v>2234000000</v>
      </c>
    </row>
    <row r="10" spans="1:3">
      <c s="4" r="A10" t="s">
        <v>61</v>
      </c>
      <c s="5" r="B10" t="n">
        <v>2268000000</v>
      </c>
      <c s="5" r="C10" t="n">
        <v>2234000000</v>
      </c>
    </row>
    <row r="11" spans="1:3">
      <c s="4" r="A11" t="s">
        <v>62</v>
      </c>
      <c s="5" r="B11" t="n">
        <v>9000000</v>
      </c>
      <c s="5" r="C11" t="n">
        <v>13000000</v>
      </c>
    </row>
    <row r="12" spans="1:3">
      <c s="4" r="A12" t="s">
        <v>25</v>
      </c>
    </row>
    <row r="13" spans="1:3">
      <c s="3" r="A13" t="s">
        <v>49</v>
      </c>
    </row>
    <row r="14" spans="1:3">
      <c s="4" r="A14" t="s">
        <v>59</v>
      </c>
      <c s="5" r="B14" t="n">
        <v>4141000000</v>
      </c>
      <c s="5" r="C14" t="n">
        <v>4141000000</v>
      </c>
    </row>
    <row r="15" spans="1:3">
      <c s="4" r="A15" t="s">
        <v>60</v>
      </c>
      <c s="5" r="B15" t="n">
        <v>558000000</v>
      </c>
      <c s="5" r="C15" t="n">
        <v>563000000</v>
      </c>
    </row>
    <row r="16" spans="1:3">
      <c s="4" r="A16" t="s">
        <v>61</v>
      </c>
      <c s="5" r="B16" t="n">
        <v>558000000</v>
      </c>
      <c s="5" r="C16" t="n">
        <v>563000000</v>
      </c>
    </row>
    <row r="17" spans="1:3">
      <c s="4" r="A17" t="s">
        <v>62</v>
      </c>
      <c s="5" r="B17" t="n">
        <v>3000000</v>
      </c>
      <c s="5" r="C17" t="n">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s="1" r="A1" t="s">
        <v>241</v>
      </c>
      <c s="2" r="B1" t="s">
        <v>242</v>
      </c>
      <c s="2" r="C1" t="s">
        <v>243</v>
      </c>
      <c s="2" r="D1" t="s">
        <v>244</v>
      </c>
      <c s="2" r="E1" t="s">
        <v>245</v>
      </c>
    </row>
    <row r="2" spans="1:5">
      <c s="3" r="A2" t="s">
        <v>140</v>
      </c>
    </row>
    <row r="3" spans="1:5">
      <c s="4" r="A3" t="s">
        <v>246</v>
      </c>
      <c s="7" r="B3" t="n">
        <v>2687</v>
      </c>
      <c s="7" r="C3" t="n">
        <v>2162</v>
      </c>
    </row>
    <row r="4" spans="1:5">
      <c s="4" r="A4" t="s">
        <v>247</v>
      </c>
      <c s="5" r="B4" t="n">
        <v>1621</v>
      </c>
      <c s="5" r="C4" t="n">
        <v>2153</v>
      </c>
    </row>
    <row r="5" spans="1:5">
      <c s="4" r="A5" t="s">
        <v>248</v>
      </c>
      <c s="5" r="B5" t="n">
        <v>4308</v>
      </c>
      <c s="5" r="C5" t="n">
        <v>4315</v>
      </c>
      <c s="7" r="D5" t="n">
        <v>8999</v>
      </c>
      <c s="7" r="E5" t="n">
        <v>3323</v>
      </c>
    </row>
    <row r="6" spans="1:5">
      <c s="4" r="A6" t="s">
        <v>30</v>
      </c>
      <c s="5" r="B6" t="n">
        <v>11526</v>
      </c>
      <c s="5" r="C6" t="n">
        <v>6884</v>
      </c>
    </row>
    <row r="7" spans="1:5">
      <c s="4" r="A7" t="s">
        <v>249</v>
      </c>
      <c s="5" r="B7" t="n">
        <v>15834</v>
      </c>
      <c s="7" r="C7" t="n">
        <v>11199</v>
      </c>
    </row>
    <row r="8" spans="1:5">
      <c s="4" r="A8" t="s">
        <v>250</v>
      </c>
      <c s="5" r="C8" t="n">
        <v>0</v>
      </c>
    </row>
    <row r="9" spans="1:5">
      <c s="4" r="A9" t="s">
        <v>251</v>
      </c>
    </row>
    <row r="10" spans="1:5">
      <c s="3" r="A10" t="s">
        <v>140</v>
      </c>
    </row>
    <row r="11" spans="1:5">
      <c s="4" r="A11" t="s">
        <v>30</v>
      </c>
      <c s="5" r="B11" t="n">
        <v>4924</v>
      </c>
      <c s="7" r="C11" t="n">
        <v>2830</v>
      </c>
    </row>
    <row r="12" spans="1:5">
      <c s="4" r="A12" t="s">
        <v>252</v>
      </c>
    </row>
    <row r="13" spans="1:5">
      <c s="3" r="A13" t="s">
        <v>140</v>
      </c>
    </row>
    <row r="14" spans="1:5">
      <c s="4" r="A14" t="s">
        <v>30</v>
      </c>
      <c s="5" r="B14" t="n">
        <v>4389</v>
      </c>
      <c s="5" r="C14" t="n">
        <v>2710</v>
      </c>
    </row>
    <row r="15" spans="1:5">
      <c s="4" r="A15" t="s">
        <v>253</v>
      </c>
    </row>
    <row r="16" spans="1:5">
      <c s="3" r="A16" t="s">
        <v>140</v>
      </c>
    </row>
    <row r="17" spans="1:5">
      <c s="4" r="A17" t="s">
        <v>30</v>
      </c>
      <c s="7" r="B17" t="n">
        <v>2213</v>
      </c>
      <c s="7" r="C17" t="n">
        <v>13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7</v>
      </c>
    </row>
    <row r="2" spans="1:3">
      <c s="3" r="A2" t="s">
        <v>141</v>
      </c>
    </row>
    <row r="3" spans="1:3">
      <c s="4" r="A3" t="s">
        <v>255</v>
      </c>
      <c s="7" r="B3" t="n">
        <v>5822</v>
      </c>
    </row>
    <row r="4" spans="1:3">
      <c s="4" r="A4" t="s">
        <v>256</v>
      </c>
      <c s="5" r="B4" t="n">
        <v>5704</v>
      </c>
    </row>
    <row r="5" spans="1:3">
      <c s="4" r="A5" t="s">
        <v>257</v>
      </c>
      <c s="7" r="B5" t="n">
        <v>11526</v>
      </c>
      <c s="7" r="C5" t="n">
        <v>68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58</v>
      </c>
      <c s="2" r="B1" t="s">
        <v>64</v>
      </c>
      <c s="2" r="C1" t="s">
        <v>1</v>
      </c>
    </row>
    <row r="2" spans="1:4">
      <c s="2" r="B2" t="s">
        <v>2</v>
      </c>
      <c s="2" r="C2" t="s">
        <v>2</v>
      </c>
      <c s="2" r="D2" t="s">
        <v>27</v>
      </c>
    </row>
    <row r="3" spans="1:4">
      <c s="3" r="A3" t="s">
        <v>259</v>
      </c>
    </row>
    <row r="4" spans="1:4">
      <c s="4" r="A4" t="s">
        <v>30</v>
      </c>
      <c s="7" r="B4" t="n">
        <v>11526</v>
      </c>
      <c s="7" r="C4" t="n">
        <v>11526</v>
      </c>
      <c s="7" r="D4" t="n">
        <v>6884</v>
      </c>
    </row>
    <row r="5" spans="1:4">
      <c s="4" r="A5" t="s">
        <v>260</v>
      </c>
      <c s="5" r="B5" t="n">
        <v>12</v>
      </c>
      <c s="5" r="C5" t="n">
        <v>34</v>
      </c>
    </row>
    <row r="6" spans="1:4">
      <c s="4" r="A6" t="s">
        <v>251</v>
      </c>
    </row>
    <row r="7" spans="1:4">
      <c s="3" r="A7" t="s">
        <v>259</v>
      </c>
    </row>
    <row r="8" spans="1:4">
      <c s="4" r="A8" t="s">
        <v>30</v>
      </c>
      <c s="5" r="B8" t="n">
        <v>4924</v>
      </c>
      <c s="5" r="C8" t="n">
        <v>4924</v>
      </c>
      <c s="5" r="D8" t="n">
        <v>2830</v>
      </c>
    </row>
    <row r="9" spans="1:4">
      <c s="4" r="A9" t="s">
        <v>252</v>
      </c>
    </row>
    <row r="10" spans="1:4">
      <c s="3" r="A10" t="s">
        <v>259</v>
      </c>
    </row>
    <row r="11" spans="1:4">
      <c s="4" r="A11" t="s">
        <v>30</v>
      </c>
      <c s="5" r="B11" t="n">
        <v>4389</v>
      </c>
      <c s="5" r="C11" t="n">
        <v>4389</v>
      </c>
      <c s="5" r="D11" t="n">
        <v>2710</v>
      </c>
    </row>
    <row r="12" spans="1:4">
      <c s="4" r="A12" t="s">
        <v>253</v>
      </c>
    </row>
    <row r="13" spans="1:4">
      <c s="3" r="A13" t="s">
        <v>259</v>
      </c>
    </row>
    <row r="14" spans="1:4">
      <c s="4" r="A14" t="s">
        <v>30</v>
      </c>
      <c s="5" r="B14" t="n">
        <v>2213</v>
      </c>
      <c s="5" r="C14" t="n">
        <v>2213</v>
      </c>
      <c s="5" r="D14" t="n">
        <v>1344</v>
      </c>
    </row>
    <row r="15" spans="1:4">
      <c s="4" r="A15" t="s">
        <v>261</v>
      </c>
    </row>
    <row r="16" spans="1:4">
      <c s="3" r="A16" t="s">
        <v>259</v>
      </c>
    </row>
    <row r="17" spans="1:4">
      <c s="4" r="A17" t="s">
        <v>262</v>
      </c>
      <c s="5" r="B17" t="n">
        <v>13147</v>
      </c>
      <c s="5" r="C17" t="n">
        <v>13147</v>
      </c>
      <c s="5" r="D17" t="n">
        <v>9037</v>
      </c>
    </row>
    <row r="18" spans="1:4">
      <c s="4" r="A18" t="s">
        <v>263</v>
      </c>
      <c s="5" r="B18" t="n">
        <v>225</v>
      </c>
      <c s="5" r="C18" t="n">
        <v>225</v>
      </c>
      <c s="5" r="D18" t="n">
        <v>191</v>
      </c>
    </row>
    <row r="19" spans="1:4">
      <c s="4" r="A19" t="s">
        <v>264</v>
      </c>
    </row>
    <row r="20" spans="1:4">
      <c s="3" r="A20" t="s">
        <v>259</v>
      </c>
    </row>
    <row r="21" spans="1:4">
      <c s="4" r="A21" t="s">
        <v>262</v>
      </c>
      <c s="5" r="B21" t="n">
        <v>10934</v>
      </c>
      <c s="5" r="C21" t="n">
        <v>10934</v>
      </c>
      <c s="5" r="D21" t="n">
        <v>7693</v>
      </c>
    </row>
    <row r="22" spans="1:4">
      <c s="4" r="A22" t="s">
        <v>263</v>
      </c>
      <c s="5" r="B22" t="n">
        <v>0</v>
      </c>
      <c s="5" r="C22" t="n">
        <v>0</v>
      </c>
      <c s="5" r="D22" t="n">
        <v>0</v>
      </c>
    </row>
    <row r="23" spans="1:4">
      <c s="4" r="A23" t="s">
        <v>265</v>
      </c>
    </row>
    <row r="24" spans="1:4">
      <c s="3" r="A24" t="s">
        <v>259</v>
      </c>
    </row>
    <row r="25" spans="1:4">
      <c s="4" r="A25" t="s">
        <v>262</v>
      </c>
      <c s="5" r="B25" t="n">
        <v>2213</v>
      </c>
      <c s="5" r="C25" t="n">
        <v>2213</v>
      </c>
      <c s="5" r="D25" t="n">
        <v>1344</v>
      </c>
    </row>
    <row r="26" spans="1:4">
      <c s="4" r="A26" t="s">
        <v>263</v>
      </c>
      <c s="5" r="B26" t="n">
        <v>0</v>
      </c>
      <c s="5" r="C26" t="n">
        <v>0</v>
      </c>
      <c s="5" r="D26" t="n">
        <v>0</v>
      </c>
    </row>
    <row r="27" spans="1:4">
      <c s="4" r="A27" t="s">
        <v>266</v>
      </c>
    </row>
    <row r="28" spans="1:4">
      <c s="3" r="A28" t="s">
        <v>259</v>
      </c>
    </row>
    <row r="29" spans="1:4">
      <c s="4" r="A29" t="s">
        <v>262</v>
      </c>
      <c s="5" r="B29" t="n">
        <v>0</v>
      </c>
      <c s="5" r="C29" t="n">
        <v>0</v>
      </c>
      <c s="5" r="D29" t="n">
        <v>0</v>
      </c>
    </row>
    <row r="30" spans="1:4">
      <c s="4" r="A30" t="s">
        <v>263</v>
      </c>
      <c s="5" r="B30" t="n">
        <v>225</v>
      </c>
      <c s="5" r="C30" t="n">
        <v>225</v>
      </c>
      <c s="5" r="D30" t="n">
        <v>191</v>
      </c>
    </row>
    <row r="31" spans="1:4">
      <c s="4" r="A31" t="s">
        <v>267</v>
      </c>
    </row>
    <row r="32" spans="1:4">
      <c s="3" r="A32" t="s">
        <v>259</v>
      </c>
    </row>
    <row r="33" spans="1:4">
      <c s="4" r="A33" t="s">
        <v>30</v>
      </c>
      <c s="5" r="B33" t="n">
        <v>4924</v>
      </c>
      <c s="5" r="C33" t="n">
        <v>4924</v>
      </c>
      <c s="5" r="D33" t="n">
        <v>2830</v>
      </c>
    </row>
    <row r="34" spans="1:4">
      <c s="4" r="A34" t="s">
        <v>268</v>
      </c>
    </row>
    <row r="35" spans="1:4">
      <c s="3" r="A35" t="s">
        <v>259</v>
      </c>
    </row>
    <row r="36" spans="1:4">
      <c s="4" r="A36" t="s">
        <v>30</v>
      </c>
      <c s="5" r="B36" t="n">
        <v>4924</v>
      </c>
      <c s="5" r="C36" t="n">
        <v>4924</v>
      </c>
      <c s="5" r="D36" t="n">
        <v>2830</v>
      </c>
    </row>
    <row r="37" spans="1:4">
      <c s="4" r="A37" t="s">
        <v>269</v>
      </c>
    </row>
    <row r="38" spans="1:4">
      <c s="3" r="A38" t="s">
        <v>259</v>
      </c>
    </row>
    <row r="39" spans="1:4">
      <c s="4" r="A39" t="s">
        <v>30</v>
      </c>
      <c s="5" r="B39" t="n">
        <v>0</v>
      </c>
      <c s="5" r="C39" t="n">
        <v>0</v>
      </c>
      <c s="5" r="D39" t="n">
        <v>0</v>
      </c>
    </row>
    <row r="40" spans="1:4">
      <c s="4" r="A40" t="s">
        <v>270</v>
      </c>
    </row>
    <row r="41" spans="1:4">
      <c s="3" r="A41" t="s">
        <v>259</v>
      </c>
    </row>
    <row r="42" spans="1:4">
      <c s="4" r="A42" t="s">
        <v>30</v>
      </c>
      <c s="5" r="B42" t="n">
        <v>0</v>
      </c>
      <c s="5" r="C42" t="n">
        <v>0</v>
      </c>
      <c s="5" r="D42" t="n">
        <v>0</v>
      </c>
    </row>
    <row r="43" spans="1:4">
      <c s="4" r="A43" t="s">
        <v>271</v>
      </c>
    </row>
    <row r="44" spans="1:4">
      <c s="3" r="A44" t="s">
        <v>259</v>
      </c>
    </row>
    <row r="45" spans="1:4">
      <c s="4" r="A45" t="s">
        <v>30</v>
      </c>
      <c s="5" r="B45" t="n">
        <v>4389</v>
      </c>
      <c s="5" r="C45" t="n">
        <v>4389</v>
      </c>
      <c s="5" r="D45" t="n">
        <v>2710</v>
      </c>
    </row>
    <row r="46" spans="1:4">
      <c s="4" r="A46" t="s">
        <v>272</v>
      </c>
    </row>
    <row r="47" spans="1:4">
      <c s="3" r="A47" t="s">
        <v>259</v>
      </c>
    </row>
    <row r="48" spans="1:4">
      <c s="4" r="A48" t="s">
        <v>30</v>
      </c>
      <c s="5" r="B48" t="n">
        <v>4389</v>
      </c>
      <c s="5" r="C48" t="n">
        <v>4389</v>
      </c>
      <c s="5" r="D48" t="n">
        <v>2710</v>
      </c>
    </row>
    <row r="49" spans="1:4">
      <c s="4" r="A49" t="s">
        <v>273</v>
      </c>
    </row>
    <row r="50" spans="1:4">
      <c s="3" r="A50" t="s">
        <v>259</v>
      </c>
    </row>
    <row r="51" spans="1:4">
      <c s="4" r="A51" t="s">
        <v>30</v>
      </c>
      <c s="5" r="B51" t="n">
        <v>0</v>
      </c>
      <c s="5" r="C51" t="n">
        <v>0</v>
      </c>
      <c s="5" r="D51" t="n">
        <v>0</v>
      </c>
    </row>
    <row r="52" spans="1:4">
      <c s="4" r="A52" t="s">
        <v>274</v>
      </c>
    </row>
    <row r="53" spans="1:4">
      <c s="3" r="A53" t="s">
        <v>259</v>
      </c>
    </row>
    <row r="54" spans="1:4">
      <c s="4" r="A54" t="s">
        <v>30</v>
      </c>
      <c s="5" r="B54" t="n">
        <v>0</v>
      </c>
      <c s="5" r="C54" t="n">
        <v>0</v>
      </c>
      <c s="5" r="D54" t="n">
        <v>0</v>
      </c>
    </row>
    <row r="55" spans="1:4">
      <c s="4" r="A55" t="s">
        <v>275</v>
      </c>
    </row>
    <row r="56" spans="1:4">
      <c s="3" r="A56" t="s">
        <v>259</v>
      </c>
    </row>
    <row r="57" spans="1:4">
      <c s="4" r="A57" t="s">
        <v>30</v>
      </c>
      <c s="5" r="B57" t="n">
        <v>2213</v>
      </c>
      <c s="5" r="C57" t="n">
        <v>2213</v>
      </c>
      <c s="5" r="D57" t="n">
        <v>1344</v>
      </c>
    </row>
    <row r="58" spans="1:4">
      <c s="4" r="A58" t="s">
        <v>276</v>
      </c>
    </row>
    <row r="59" spans="1:4">
      <c s="3" r="A59" t="s">
        <v>259</v>
      </c>
    </row>
    <row r="60" spans="1:4">
      <c s="4" r="A60" t="s">
        <v>30</v>
      </c>
      <c s="5" r="B60" t="n">
        <v>0</v>
      </c>
      <c s="5" r="C60" t="n">
        <v>0</v>
      </c>
      <c s="5" r="D60" t="n">
        <v>0</v>
      </c>
    </row>
    <row r="61" spans="1:4">
      <c s="4" r="A61" t="s">
        <v>277</v>
      </c>
    </row>
    <row r="62" spans="1:4">
      <c s="3" r="A62" t="s">
        <v>259</v>
      </c>
    </row>
    <row r="63" spans="1:4">
      <c s="4" r="A63" t="s">
        <v>30</v>
      </c>
      <c s="5" r="B63" t="n">
        <v>2213</v>
      </c>
      <c s="5" r="C63" t="n">
        <v>2213</v>
      </c>
      <c s="5" r="D63" t="n">
        <v>1344</v>
      </c>
    </row>
    <row r="64" spans="1:4">
      <c s="4" r="A64" t="s">
        <v>278</v>
      </c>
    </row>
    <row r="65" spans="1:4">
      <c s="3" r="A65" t="s">
        <v>259</v>
      </c>
    </row>
    <row r="66" spans="1:4">
      <c s="4" r="A66" t="s">
        <v>30</v>
      </c>
      <c s="5" r="B66" t="n">
        <v>0</v>
      </c>
      <c s="5" r="C66" t="n">
        <v>0</v>
      </c>
      <c s="5" r="D66" t="n">
        <v>0</v>
      </c>
    </row>
    <row r="67" spans="1:4">
      <c s="4" r="A67" t="s">
        <v>279</v>
      </c>
    </row>
    <row r="68" spans="1:4">
      <c s="3" r="A68" t="s">
        <v>259</v>
      </c>
    </row>
    <row r="69" spans="1:4">
      <c s="4" r="A69" t="s">
        <v>280</v>
      </c>
      <c s="5" r="B69" t="n">
        <v>1621</v>
      </c>
      <c s="5" r="C69" t="n">
        <v>1621</v>
      </c>
      <c s="5" r="D69" t="n">
        <v>2153</v>
      </c>
    </row>
    <row r="70" spans="1:4">
      <c s="4" r="A70" t="s">
        <v>281</v>
      </c>
    </row>
    <row r="71" spans="1:4">
      <c s="3" r="A71" t="s">
        <v>259</v>
      </c>
    </row>
    <row r="72" spans="1:4">
      <c s="4" r="A72" t="s">
        <v>280</v>
      </c>
      <c s="5" r="B72" t="n">
        <v>1621</v>
      </c>
      <c s="5" r="C72" t="n">
        <v>1621</v>
      </c>
      <c s="5" r="D72" t="n">
        <v>2153</v>
      </c>
    </row>
    <row r="73" spans="1:4">
      <c s="4" r="A73" t="s">
        <v>282</v>
      </c>
    </row>
    <row r="74" spans="1:4">
      <c s="3" r="A74" t="s">
        <v>259</v>
      </c>
    </row>
    <row r="75" spans="1:4">
      <c s="4" r="A75" t="s">
        <v>280</v>
      </c>
      <c s="5" r="B75" t="n">
        <v>0</v>
      </c>
      <c s="5" r="C75" t="n">
        <v>0</v>
      </c>
      <c s="5" r="D75" t="n">
        <v>0</v>
      </c>
    </row>
    <row r="76" spans="1:4">
      <c s="4" r="A76" t="s">
        <v>283</v>
      </c>
    </row>
    <row r="77" spans="1:4">
      <c s="3" r="A77" t="s">
        <v>259</v>
      </c>
    </row>
    <row r="78" spans="1:4">
      <c s="4" r="A78" t="s">
        <v>280</v>
      </c>
      <c s="7" r="B78" t="n">
        <v>0</v>
      </c>
      <c s="7" r="C78" t="n">
        <v>0</v>
      </c>
      <c s="7" r="D7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5"/>
  </cols>
  <sheetData>
    <row r="1" spans="1:6">
      <c s="1" r="A1" t="s">
        <v>284</v>
      </c>
      <c s="2" r="B1" t="s">
        <v>64</v>
      </c>
      <c s="2" r="D1" t="s">
        <v>1</v>
      </c>
    </row>
    <row r="2" spans="1:6">
      <c s="2" r="B2" t="s">
        <v>2</v>
      </c>
      <c s="2" r="C2" t="s">
        <v>65</v>
      </c>
      <c s="2" r="D2" t="s">
        <v>2</v>
      </c>
      <c s="2" r="E2" t="s">
        <v>65</v>
      </c>
      <c s="2" r="F2" t="s">
        <v>27</v>
      </c>
    </row>
    <row r="3" spans="1:6">
      <c s="3" r="A3" t="s">
        <v>285</v>
      </c>
    </row>
    <row r="4" spans="1:6">
      <c s="4" r="A4" t="s">
        <v>286</v>
      </c>
      <c s="7" r="B4" t="n">
        <v>7370000000</v>
      </c>
      <c s="7" r="D4" t="n">
        <v>7370000000</v>
      </c>
      <c s="7" r="F4" t="n">
        <v>5784000000</v>
      </c>
    </row>
    <row r="5" spans="1:6">
      <c s="4" r="A5" t="s">
        <v>287</v>
      </c>
      <c s="5" r="B5" t="n">
        <v>-2035000000</v>
      </c>
      <c s="5" r="D5" t="n">
        <v>-2035000000</v>
      </c>
      <c s="5" r="F5" t="n">
        <v>-1817000000</v>
      </c>
    </row>
    <row r="6" spans="1:6">
      <c s="4" r="A6" t="s">
        <v>34</v>
      </c>
      <c s="5" r="B6" t="n">
        <v>5335000000</v>
      </c>
      <c s="5" r="D6" t="n">
        <v>5335000000</v>
      </c>
      <c s="5" r="F6" t="n">
        <v>3967000000</v>
      </c>
    </row>
    <row r="7" spans="1:6">
      <c s="4" r="A7" t="s">
        <v>288</v>
      </c>
      <c s="5" r="B7" t="n">
        <v>0</v>
      </c>
      <c s="7" r="C7" t="n">
        <v>0</v>
      </c>
      <c s="5" r="D7" t="n">
        <v>0</v>
      </c>
      <c s="7" r="E7" t="n">
        <v>0</v>
      </c>
    </row>
    <row r="8" spans="1:6">
      <c s="4" r="A8" t="s">
        <v>289</v>
      </c>
    </row>
    <row r="9" spans="1:6">
      <c s="3" r="A9" t="s">
        <v>285</v>
      </c>
    </row>
    <row r="10" spans="1:6">
      <c s="4" r="A10" t="s">
        <v>286</v>
      </c>
      <c s="5" r="B10" t="n">
        <v>583000000</v>
      </c>
      <c s="5" r="D10" t="n">
        <v>583000000</v>
      </c>
      <c s="5" r="F10" t="n">
        <v>153000000</v>
      </c>
    </row>
    <row r="11" spans="1:6">
      <c s="4" r="A11" t="s">
        <v>290</v>
      </c>
    </row>
    <row r="12" spans="1:6">
      <c s="3" r="A12" t="s">
        <v>285</v>
      </c>
    </row>
    <row r="13" spans="1:6">
      <c s="4" r="A13" t="s">
        <v>286</v>
      </c>
      <c s="5" r="B13" t="n">
        <v>2184000000</v>
      </c>
      <c s="5" r="D13" t="n">
        <v>2184000000</v>
      </c>
      <c s="5" r="F13" t="n">
        <v>1420000000</v>
      </c>
    </row>
    <row r="14" spans="1:6">
      <c s="4" r="A14" t="s">
        <v>291</v>
      </c>
    </row>
    <row r="15" spans="1:6">
      <c s="3" r="A15" t="s">
        <v>285</v>
      </c>
    </row>
    <row r="16" spans="1:6">
      <c s="4" r="A16" t="s">
        <v>286</v>
      </c>
      <c s="5" r="B16" t="n">
        <v>409000000</v>
      </c>
      <c s="5" r="D16" t="n">
        <v>409000000</v>
      </c>
      <c s="5" r="F16" t="n">
        <v>304000000</v>
      </c>
    </row>
    <row r="17" spans="1:6">
      <c s="4" r="A17" t="s">
        <v>292</v>
      </c>
    </row>
    <row r="18" spans="1:6">
      <c s="3" r="A18" t="s">
        <v>285</v>
      </c>
    </row>
    <row r="19" spans="1:6">
      <c s="4" r="A19" t="s">
        <v>286</v>
      </c>
      <c s="5" r="B19" t="n">
        <v>3437000000</v>
      </c>
      <c s="5" r="D19" t="n">
        <v>3437000000</v>
      </c>
      <c s="5" r="F19" t="n">
        <v>3020000000</v>
      </c>
    </row>
    <row r="20" spans="1:6">
      <c s="4" r="A20" t="s">
        <v>293</v>
      </c>
    </row>
    <row r="21" spans="1:6">
      <c s="3" r="A21" t="s">
        <v>285</v>
      </c>
    </row>
    <row r="22" spans="1:6">
      <c s="4" r="A22" t="s">
        <v>286</v>
      </c>
      <c s="5" r="B22" t="n">
        <v>220000000</v>
      </c>
      <c s="5" r="D22" t="n">
        <v>220000000</v>
      </c>
      <c s="5" r="F22" t="n">
        <v>149000000</v>
      </c>
    </row>
    <row r="23" spans="1:6">
      <c s="4" r="A23" t="s">
        <v>294</v>
      </c>
    </row>
    <row r="24" spans="1:6">
      <c s="3" r="A24" t="s">
        <v>285</v>
      </c>
    </row>
    <row r="25" spans="1:6">
      <c s="4" r="A25" t="s">
        <v>286</v>
      </c>
      <c s="7" r="B25" t="n">
        <v>537000000</v>
      </c>
      <c s="7" r="D25" t="n">
        <v>537000000</v>
      </c>
      <c s="7" r="F25" t="n">
        <v>738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295</v>
      </c>
      <c s="2" r="B1" t="s">
        <v>64</v>
      </c>
      <c s="2" r="D1" t="s">
        <v>1</v>
      </c>
    </row>
    <row r="2" spans="1:6">
      <c s="2" r="B2" t="s">
        <v>2</v>
      </c>
      <c s="2" r="C2" t="s">
        <v>65</v>
      </c>
      <c s="2" r="D2" t="s">
        <v>2</v>
      </c>
      <c s="2" r="E2" t="s">
        <v>65</v>
      </c>
      <c s="2" r="F2" t="s">
        <v>27</v>
      </c>
    </row>
    <row r="3" spans="1:6">
      <c s="3" r="A3" t="s">
        <v>36</v>
      </c>
    </row>
    <row r="4" spans="1:6">
      <c s="4" r="A4" t="s">
        <v>296</v>
      </c>
      <c s="7" r="D4" t="n">
        <v>17981</v>
      </c>
    </row>
    <row r="5" spans="1:6">
      <c s="4" r="A5" t="s">
        <v>297</v>
      </c>
      <c s="5" r="D5" t="n">
        <v>43</v>
      </c>
    </row>
    <row r="6" spans="1:6">
      <c s="4" r="A6" t="s">
        <v>298</v>
      </c>
      <c s="7" r="B6" t="n">
        <v>18024</v>
      </c>
      <c s="5" r="D6" t="n">
        <v>18024</v>
      </c>
    </row>
    <row r="7" spans="1:6">
      <c s="3" r="A7" t="s">
        <v>299</v>
      </c>
    </row>
    <row r="8" spans="1:6">
      <c s="4" r="A8" t="s">
        <v>300</v>
      </c>
      <c s="5" r="B8" t="n">
        <v>4485</v>
      </c>
      <c s="5" r="D8" t="n">
        <v>4485</v>
      </c>
      <c s="7" r="F8" t="n">
        <v>4438</v>
      </c>
    </row>
    <row r="9" spans="1:6">
      <c s="4" r="A9" t="s">
        <v>301</v>
      </c>
      <c s="5" r="B9" t="n">
        <v>-1108</v>
      </c>
      <c s="5" r="D9" t="n">
        <v>-1108</v>
      </c>
      <c s="5" r="F9" t="n">
        <v>-569</v>
      </c>
    </row>
    <row r="10" spans="1:6">
      <c s="4" r="A10" t="s">
        <v>302</v>
      </c>
      <c s="5" r="B10" t="n">
        <v>3377</v>
      </c>
      <c s="5" r="D10" t="n">
        <v>3377</v>
      </c>
      <c s="5" r="F10" t="n">
        <v>3869</v>
      </c>
    </row>
    <row r="11" spans="1:6">
      <c s="3" r="A11" t="s">
        <v>303</v>
      </c>
    </row>
    <row r="12" spans="1:6">
      <c s="4" r="A12" t="s">
        <v>304</v>
      </c>
      <c s="5" r="B12" t="n">
        <v>4545</v>
      </c>
      <c s="5" r="D12" t="n">
        <v>4545</v>
      </c>
      <c s="5" r="F12" t="n">
        <v>4498</v>
      </c>
    </row>
    <row r="13" spans="1:6">
      <c s="4" r="A13" t="s">
        <v>301</v>
      </c>
      <c s="5" r="B13" t="n">
        <v>-1108</v>
      </c>
      <c s="5" r="D13" t="n">
        <v>-1108</v>
      </c>
      <c s="5" r="F13" t="n">
        <v>-569</v>
      </c>
    </row>
    <row r="14" spans="1:6">
      <c s="4" r="A14" t="s">
        <v>305</v>
      </c>
      <c s="5" r="B14" t="n">
        <v>3437</v>
      </c>
      <c s="5" r="D14" t="n">
        <v>3437</v>
      </c>
      <c s="5" r="F14" t="n">
        <v>3929</v>
      </c>
    </row>
    <row r="15" spans="1:6">
      <c s="4" r="A15" t="s">
        <v>306</v>
      </c>
      <c s="5" r="B15" t="n">
        <v>180</v>
      </c>
      <c s="7" r="C15" t="n">
        <v>59</v>
      </c>
      <c s="5" r="D15" t="n">
        <v>539</v>
      </c>
      <c s="7" r="E15" t="n">
        <v>141</v>
      </c>
    </row>
    <row r="16" spans="1:6">
      <c s="4" r="A16" t="s">
        <v>307</v>
      </c>
    </row>
    <row r="17" spans="1:6">
      <c s="3" r="A17" t="s">
        <v>299</v>
      </c>
    </row>
    <row r="18" spans="1:6">
      <c s="4" r="A18" t="s">
        <v>300</v>
      </c>
      <c s="5" r="B18" t="n">
        <v>2056</v>
      </c>
      <c s="5" r="D18" t="n">
        <v>2056</v>
      </c>
      <c s="5" r="F18" t="n">
        <v>2056</v>
      </c>
    </row>
    <row r="19" spans="1:6">
      <c s="4" r="A19" t="s">
        <v>301</v>
      </c>
      <c s="5" r="B19" t="n">
        <v>-308</v>
      </c>
      <c s="5" r="D19" t="n">
        <v>-308</v>
      </c>
      <c s="5" r="F19" t="n">
        <v>-85</v>
      </c>
    </row>
    <row r="20" spans="1:6">
      <c s="4" r="A20" t="s">
        <v>302</v>
      </c>
      <c s="5" r="B20" t="n">
        <v>1748</v>
      </c>
      <c s="5" r="D20" t="n">
        <v>1748</v>
      </c>
      <c s="5" r="F20" t="n">
        <v>1971</v>
      </c>
    </row>
    <row r="21" spans="1:6">
      <c s="3" r="A21" t="s">
        <v>303</v>
      </c>
    </row>
    <row r="22" spans="1:6">
      <c s="4" r="A22" t="s">
        <v>301</v>
      </c>
      <c s="5" r="B22" t="n">
        <v>-308</v>
      </c>
      <c s="5" r="D22" t="n">
        <v>-308</v>
      </c>
      <c s="5" r="F22" t="n">
        <v>-85</v>
      </c>
    </row>
    <row r="23" spans="1:6">
      <c s="4" r="A23" t="s">
        <v>308</v>
      </c>
    </row>
    <row r="24" spans="1:6">
      <c s="3" r="A24" t="s">
        <v>299</v>
      </c>
    </row>
    <row r="25" spans="1:6">
      <c s="4" r="A25" t="s">
        <v>300</v>
      </c>
      <c s="5" r="B25" t="n">
        <v>843</v>
      </c>
      <c s="5" r="D25" t="n">
        <v>843</v>
      </c>
      <c s="5" r="F25" t="n">
        <v>813</v>
      </c>
    </row>
    <row r="26" spans="1:6">
      <c s="4" r="A26" t="s">
        <v>301</v>
      </c>
      <c s="5" r="B26" t="n">
        <v>-273</v>
      </c>
      <c s="5" r="D26" t="n">
        <v>-273</v>
      </c>
      <c s="5" r="F26" t="n">
        <v>-144</v>
      </c>
    </row>
    <row r="27" spans="1:6">
      <c s="4" r="A27" t="s">
        <v>302</v>
      </c>
      <c s="5" r="B27" t="n">
        <v>570</v>
      </c>
      <c s="5" r="D27" t="n">
        <v>570</v>
      </c>
      <c s="5" r="F27" t="n">
        <v>669</v>
      </c>
    </row>
    <row r="28" spans="1:6">
      <c s="3" r="A28" t="s">
        <v>303</v>
      </c>
    </row>
    <row r="29" spans="1:6">
      <c s="4" r="A29" t="s">
        <v>301</v>
      </c>
      <c s="5" r="B29" t="n">
        <v>-273</v>
      </c>
      <c s="5" r="D29" t="n">
        <v>-273</v>
      </c>
      <c s="5" r="F29" t="n">
        <v>-144</v>
      </c>
    </row>
    <row r="30" spans="1:6">
      <c s="4" r="A30" t="s">
        <v>309</v>
      </c>
    </row>
    <row r="31" spans="1:6">
      <c s="3" r="A31" t="s">
        <v>299</v>
      </c>
    </row>
    <row r="32" spans="1:6">
      <c s="4" r="A32" t="s">
        <v>300</v>
      </c>
      <c s="5" r="B32" t="n">
        <v>785</v>
      </c>
      <c s="5" r="D32" t="n">
        <v>785</v>
      </c>
      <c s="5" r="F32" t="n">
        <v>773</v>
      </c>
    </row>
    <row r="33" spans="1:6">
      <c s="4" r="A33" t="s">
        <v>301</v>
      </c>
      <c s="5" r="B33" t="n">
        <v>-309</v>
      </c>
      <c s="5" r="D33" t="n">
        <v>-309</v>
      </c>
      <c s="5" r="F33" t="n">
        <v>-239</v>
      </c>
    </row>
    <row r="34" spans="1:6">
      <c s="4" r="A34" t="s">
        <v>302</v>
      </c>
      <c s="5" r="B34" t="n">
        <v>476</v>
      </c>
      <c s="5" r="D34" t="n">
        <v>476</v>
      </c>
      <c s="5" r="F34" t="n">
        <v>534</v>
      </c>
    </row>
    <row r="35" spans="1:6">
      <c s="3" r="A35" t="s">
        <v>303</v>
      </c>
    </row>
    <row r="36" spans="1:6">
      <c s="4" r="A36" t="s">
        <v>301</v>
      </c>
      <c s="5" r="B36" t="n">
        <v>-309</v>
      </c>
      <c s="5" r="D36" t="n">
        <v>-309</v>
      </c>
      <c s="5" r="F36" t="n">
        <v>-239</v>
      </c>
    </row>
    <row r="37" spans="1:6">
      <c s="4" r="A37" t="s">
        <v>310</v>
      </c>
    </row>
    <row r="38" spans="1:6">
      <c s="3" r="A38" t="s">
        <v>299</v>
      </c>
    </row>
    <row r="39" spans="1:6">
      <c s="4" r="A39" t="s">
        <v>300</v>
      </c>
      <c s="5" r="B39" t="n">
        <v>632</v>
      </c>
      <c s="5" r="D39" t="n">
        <v>632</v>
      </c>
      <c s="5" r="F39" t="n">
        <v>632</v>
      </c>
    </row>
    <row r="40" spans="1:6">
      <c s="4" r="A40" t="s">
        <v>301</v>
      </c>
      <c s="5" r="B40" t="n">
        <v>-134</v>
      </c>
      <c s="5" r="D40" t="n">
        <v>-134</v>
      </c>
      <c s="5" r="F40" t="n">
        <v>-46</v>
      </c>
    </row>
    <row r="41" spans="1:6">
      <c s="4" r="A41" t="s">
        <v>302</v>
      </c>
      <c s="5" r="B41" t="n">
        <v>498</v>
      </c>
      <c s="5" r="D41" t="n">
        <v>498</v>
      </c>
      <c s="5" r="F41" t="n">
        <v>586</v>
      </c>
    </row>
    <row r="42" spans="1:6">
      <c s="3" r="A42" t="s">
        <v>303</v>
      </c>
    </row>
    <row r="43" spans="1:6">
      <c s="4" r="A43" t="s">
        <v>301</v>
      </c>
      <c s="5" r="B43" t="n">
        <v>-134</v>
      </c>
      <c s="5" r="D43" t="n">
        <v>-134</v>
      </c>
      <c s="5" r="F43" t="n">
        <v>-46</v>
      </c>
    </row>
    <row r="44" spans="1:6">
      <c s="4" r="A44" t="s">
        <v>102</v>
      </c>
    </row>
    <row r="45" spans="1:6">
      <c s="3" r="A45" t="s">
        <v>299</v>
      </c>
    </row>
    <row r="46" spans="1:6">
      <c s="4" r="A46" t="s">
        <v>300</v>
      </c>
      <c s="5" r="B46" t="n">
        <v>169</v>
      </c>
      <c s="5" r="D46" t="n">
        <v>169</v>
      </c>
      <c s="5" r="F46" t="n">
        <v>164</v>
      </c>
    </row>
    <row r="47" spans="1:6">
      <c s="4" r="A47" t="s">
        <v>301</v>
      </c>
      <c s="5" r="B47" t="n">
        <v>-84</v>
      </c>
      <c s="5" r="D47" t="n">
        <v>-84</v>
      </c>
      <c s="5" r="F47" t="n">
        <v>-55</v>
      </c>
    </row>
    <row r="48" spans="1:6">
      <c s="4" r="A48" t="s">
        <v>302</v>
      </c>
      <c s="5" r="B48" t="n">
        <v>85</v>
      </c>
      <c s="5" r="D48" t="n">
        <v>85</v>
      </c>
      <c s="5" r="F48" t="n">
        <v>109</v>
      </c>
    </row>
    <row r="49" spans="1:6">
      <c s="3" r="A49" t="s">
        <v>303</v>
      </c>
    </row>
    <row r="50" spans="1:6">
      <c s="4" r="A50" t="s">
        <v>301</v>
      </c>
      <c s="5" r="B50" t="n">
        <v>-84</v>
      </c>
      <c s="7" r="D50" t="n">
        <v>-84</v>
      </c>
      <c s="5" r="F50" t="n">
        <v>-55</v>
      </c>
    </row>
    <row r="51" spans="1:6">
      <c s="4" r="A51" t="s">
        <v>311</v>
      </c>
    </row>
    <row r="52" spans="1:6">
      <c s="3" r="A52" t="s">
        <v>299</v>
      </c>
    </row>
    <row r="53" spans="1:6">
      <c s="4" r="A53" t="s">
        <v>217</v>
      </c>
      <c s="4" r="D53" t="s">
        <v>218</v>
      </c>
    </row>
    <row r="54" spans="1:6">
      <c s="4" r="A54" t="s">
        <v>312</v>
      </c>
    </row>
    <row r="55" spans="1:6">
      <c s="3" r="A55" t="s">
        <v>299</v>
      </c>
    </row>
    <row r="56" spans="1:6">
      <c s="4" r="A56" t="s">
        <v>217</v>
      </c>
      <c s="4" r="D56" t="s">
        <v>313</v>
      </c>
    </row>
    <row r="57" spans="1:6">
      <c s="4" r="A57" t="s">
        <v>314</v>
      </c>
    </row>
    <row r="58" spans="1:6">
      <c s="3" r="A58" t="s">
        <v>299</v>
      </c>
    </row>
    <row r="59" spans="1:6">
      <c s="4" r="A59" t="s">
        <v>217</v>
      </c>
      <c s="4" r="D59" t="s">
        <v>313</v>
      </c>
    </row>
    <row r="60" spans="1:6">
      <c s="4" r="A60" t="s">
        <v>315</v>
      </c>
    </row>
    <row r="61" spans="1:6">
      <c s="3" r="A61" t="s">
        <v>299</v>
      </c>
    </row>
    <row r="62" spans="1:6">
      <c s="4" r="A62" t="s">
        <v>217</v>
      </c>
      <c s="4" r="D62" t="s">
        <v>313</v>
      </c>
    </row>
    <row r="63" spans="1:6">
      <c s="4" r="A63" t="s">
        <v>316</v>
      </c>
    </row>
    <row r="64" spans="1:6">
      <c s="3" r="A64" t="s">
        <v>299</v>
      </c>
    </row>
    <row r="65" spans="1:6">
      <c s="4" r="A65" t="s">
        <v>217</v>
      </c>
      <c s="4" r="D65" t="s">
        <v>313</v>
      </c>
    </row>
    <row r="66" spans="1:6">
      <c s="4" r="A66" t="s">
        <v>317</v>
      </c>
    </row>
    <row r="67" spans="1:6">
      <c s="3" r="A67" t="s">
        <v>299</v>
      </c>
    </row>
    <row r="68" spans="1:6">
      <c s="4" r="A68" t="s">
        <v>217</v>
      </c>
      <c s="4" r="D68" t="s">
        <v>318</v>
      </c>
    </row>
    <row r="69" spans="1:6">
      <c s="4" r="A69" t="s">
        <v>319</v>
      </c>
    </row>
    <row r="70" spans="1:6">
      <c s="3" r="A70" t="s">
        <v>299</v>
      </c>
    </row>
    <row r="71" spans="1:6">
      <c s="4" r="A71" t="s">
        <v>217</v>
      </c>
      <c s="4" r="D71" t="s">
        <v>320</v>
      </c>
    </row>
    <row r="72" spans="1:6">
      <c s="4" r="A72" t="s">
        <v>321</v>
      </c>
    </row>
    <row r="73" spans="1:6">
      <c s="3" r="A73" t="s">
        <v>299</v>
      </c>
    </row>
    <row r="74" spans="1:6">
      <c s="4" r="A74" t="s">
        <v>217</v>
      </c>
      <c s="4" r="D74" t="s">
        <v>322</v>
      </c>
    </row>
    <row r="75" spans="1:6">
      <c s="4" r="A75" t="s">
        <v>323</v>
      </c>
    </row>
    <row r="76" spans="1:6">
      <c s="3" r="A76" t="s">
        <v>299</v>
      </c>
    </row>
    <row r="77" spans="1:6">
      <c s="4" r="A77" t="s">
        <v>217</v>
      </c>
      <c s="4" r="D77" t="s">
        <v>318</v>
      </c>
    </row>
    <row r="78" spans="1:6">
      <c s="4" r="A78" t="s">
        <v>324</v>
      </c>
    </row>
    <row r="79" spans="1:6">
      <c s="3" r="A79" t="s">
        <v>299</v>
      </c>
    </row>
    <row r="80" spans="1:6">
      <c s="4" r="A80" t="s">
        <v>217</v>
      </c>
      <c s="4" r="D80" t="s">
        <v>320</v>
      </c>
    </row>
    <row r="81" spans="1:6">
      <c s="4" r="A81" t="s">
        <v>325</v>
      </c>
    </row>
    <row r="82" spans="1:6">
      <c s="3" r="A82" t="s">
        <v>303</v>
      </c>
    </row>
    <row r="83" spans="1:6">
      <c s="4" r="A83" t="s">
        <v>326</v>
      </c>
      <c s="7" r="B83" t="n">
        <v>60</v>
      </c>
      <c s="7" r="D83" t="n">
        <v>60</v>
      </c>
      <c s="7" r="F83" t="n">
        <v>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27</v>
      </c>
    </row>
    <row r="2" spans="1:3">
      <c s="3" r="A2" t="s">
        <v>328</v>
      </c>
    </row>
    <row r="3" spans="1:3">
      <c s="4" r="A3" t="s">
        <v>329</v>
      </c>
      <c s="7" r="B3" t="n">
        <v>180</v>
      </c>
    </row>
    <row r="4" spans="1:3">
      <c s="5" r="A4" t="n">
        <v>2016</v>
      </c>
      <c s="5" r="B4" t="n">
        <v>705</v>
      </c>
    </row>
    <row r="5" spans="1:3">
      <c s="5" r="A5" t="n">
        <v>2017</v>
      </c>
      <c s="5" r="B5" t="n">
        <v>661</v>
      </c>
    </row>
    <row r="6" spans="1:3">
      <c s="5" r="A6" t="n">
        <v>2018</v>
      </c>
      <c s="5" r="B6" t="n">
        <v>605</v>
      </c>
    </row>
    <row r="7" spans="1:3">
      <c s="5" r="A7" t="n">
        <v>2019</v>
      </c>
      <c s="5" r="B7" t="n">
        <v>521</v>
      </c>
    </row>
    <row r="8" spans="1:3">
      <c s="4" r="A8" t="s">
        <v>330</v>
      </c>
      <c s="5" r="B8" t="n">
        <v>705</v>
      </c>
    </row>
    <row r="9" spans="1:3">
      <c s="4" r="A9" t="s">
        <v>302</v>
      </c>
      <c s="7" r="B9" t="n">
        <v>3377</v>
      </c>
      <c s="7" r="C9" t="n">
        <v>38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31</v>
      </c>
      <c s="2" r="B1" t="s">
        <v>332</v>
      </c>
    </row>
    <row r="2" spans="1:3">
      <c s="2" r="B2" t="s">
        <v>333</v>
      </c>
      <c s="2" r="C2" t="s">
        <v>2</v>
      </c>
    </row>
    <row r="3" spans="1:3">
      <c s="3" r="A3" t="s">
        <v>334</v>
      </c>
    </row>
    <row r="4" spans="1:3">
      <c s="4" r="A4" t="s">
        <v>335</v>
      </c>
      <c s="4" r="B4" t="s">
        <v>336</v>
      </c>
    </row>
    <row r="5" spans="1:3">
      <c s="4" r="A5" t="s">
        <v>337</v>
      </c>
      <c s="7" r="B5" t="n">
        <v>6500000000</v>
      </c>
    </row>
    <row r="6" spans="1:3">
      <c s="4" r="A6" t="s">
        <v>338</v>
      </c>
      <c s="4" r="B6" t="s">
        <v>339</v>
      </c>
    </row>
    <row r="7" spans="1:3">
      <c s="4" r="A7" t="s">
        <v>340</v>
      </c>
      <c s="4" r="B7" t="s">
        <v>341</v>
      </c>
    </row>
    <row r="8" spans="1:3">
      <c s="4" r="A8" t="s">
        <v>342</v>
      </c>
      <c s="4" r="B8" t="s">
        <v>343</v>
      </c>
    </row>
    <row r="9" spans="1:3">
      <c s="4" r="A9" t="s">
        <v>344</v>
      </c>
      <c s="7" r="C9"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45</v>
      </c>
      <c s="2" r="B1" t="s">
        <v>64</v>
      </c>
      <c s="2" r="D1" t="s">
        <v>1</v>
      </c>
    </row>
    <row r="2" spans="1:5">
      <c s="2" r="B2" t="s">
        <v>2</v>
      </c>
      <c s="2" r="C2" t="s">
        <v>65</v>
      </c>
      <c s="2" r="D2" t="s">
        <v>2</v>
      </c>
      <c s="2" r="E2" t="s">
        <v>65</v>
      </c>
    </row>
    <row r="3" spans="1:5">
      <c s="3" r="A3" t="s">
        <v>346</v>
      </c>
    </row>
    <row r="4" spans="1:5">
      <c s="4" r="A4" t="s">
        <v>347</v>
      </c>
      <c s="4" r="D4" t="s">
        <v>218</v>
      </c>
    </row>
    <row r="5" spans="1:5">
      <c s="4" r="A5" t="s">
        <v>348</v>
      </c>
      <c s="7" r="B5" t="n">
        <v>47</v>
      </c>
      <c s="7" r="C5" t="n">
        <v>31</v>
      </c>
      <c s="7" r="D5" t="n">
        <v>127</v>
      </c>
      <c s="7" r="E5" t="n">
        <v>94</v>
      </c>
    </row>
    <row r="6" spans="1:5">
      <c s="4" r="A6" t="s">
        <v>349</v>
      </c>
    </row>
    <row r="7" spans="1:5">
      <c s="3" r="A7" t="s">
        <v>346</v>
      </c>
    </row>
    <row r="8" spans="1:5">
      <c s="4" r="A8" t="s">
        <v>350</v>
      </c>
      <c s="4" r="B8" t="s">
        <v>341</v>
      </c>
      <c s="4" r="D8" t="s">
        <v>341</v>
      </c>
    </row>
    <row r="9" spans="1:5">
      <c s="4" r="A9" t="s">
        <v>351</v>
      </c>
      <c s="5" r="D9" t="n">
        <v>2015</v>
      </c>
    </row>
    <row r="10" spans="1:5">
      <c s="4" r="A10" t="s">
        <v>352</v>
      </c>
    </row>
    <row r="11" spans="1:5">
      <c s="3" r="A11" t="s">
        <v>346</v>
      </c>
    </row>
    <row r="12" spans="1:5">
      <c s="4" r="A12" t="s">
        <v>350</v>
      </c>
      <c s="4" r="B12" t="s">
        <v>353</v>
      </c>
      <c s="4" r="D12" t="s">
        <v>353</v>
      </c>
    </row>
    <row r="13" spans="1:5">
      <c s="4" r="A13" t="s">
        <v>351</v>
      </c>
      <c s="5" r="D13" t="n">
        <v>2032</v>
      </c>
    </row>
    <row r="14" spans="1:5">
      <c s="4" r="A14" t="s">
        <v>290</v>
      </c>
    </row>
    <row r="15" spans="1:5">
      <c s="3" r="A15" t="s">
        <v>346</v>
      </c>
    </row>
    <row r="16" spans="1:5">
      <c s="4" r="A16" t="s">
        <v>347</v>
      </c>
      <c s="4" r="D16" t="s">
        <v>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s="1" r="A1" t="s">
        <v>355</v>
      </c>
      <c s="2" r="B1" t="s">
        <v>1</v>
      </c>
    </row>
    <row r="2" spans="1:2">
      <c s="2" r="B2" t="s">
        <v>356</v>
      </c>
    </row>
    <row r="3" spans="1:2">
      <c s="3" r="A3" t="s">
        <v>357</v>
      </c>
    </row>
    <row r="4" spans="1:2">
      <c s="4" r="A4" t="s">
        <v>358</v>
      </c>
      <c s="5" r="B4" t="n">
        <v>2</v>
      </c>
    </row>
    <row r="5" spans="1:2">
      <c s="4" r="A5" t="s">
        <v>359</v>
      </c>
    </row>
    <row r="6" spans="1:2">
      <c s="3" r="A6" t="s">
        <v>357</v>
      </c>
    </row>
    <row r="7" spans="1:2">
      <c s="4" r="A7" t="s">
        <v>360</v>
      </c>
      <c s="5" r="B7" t="n">
        <v>25000000</v>
      </c>
    </row>
    <row r="8" spans="1:2">
      <c s="4" r="A8" t="s">
        <v>361</v>
      </c>
      <c s="4" r="B8" t="s">
        <v>362</v>
      </c>
    </row>
    <row r="9" spans="1:2">
      <c s="4" r="A9" t="s">
        <v>363</v>
      </c>
      <c s="4" r="B9" t="s">
        <v>320</v>
      </c>
    </row>
    <row r="10" spans="1:2">
      <c s="4" r="A10" t="s">
        <v>364</v>
      </c>
      <c s="4" r="B10" t="s">
        <v>320</v>
      </c>
    </row>
    <row r="11" spans="1:2">
      <c s="4" r="A11" t="s">
        <v>365</v>
      </c>
    </row>
    <row r="12" spans="1:2">
      <c s="3" r="A12" t="s">
        <v>357</v>
      </c>
    </row>
    <row r="13" spans="1:2">
      <c s="4" r="A13" t="s">
        <v>366</v>
      </c>
      <c s="4" r="B13" t="s">
        <v>367</v>
      </c>
    </row>
    <row r="14" spans="1:2">
      <c s="4" r="A14" t="s">
        <v>368</v>
      </c>
    </row>
    <row r="15" spans="1:2">
      <c s="3" r="A15" t="s">
        <v>357</v>
      </c>
    </row>
    <row r="16" spans="1:2">
      <c s="4" r="A16" t="s">
        <v>366</v>
      </c>
      <c s="4" r="B16"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70</v>
      </c>
      <c s="2" r="B1" t="s">
        <v>1</v>
      </c>
    </row>
    <row r="2" spans="1:3">
      <c s="2" r="B2" t="s">
        <v>371</v>
      </c>
    </row>
    <row r="3" spans="1:3">
      <c s="4" r="A3" t="s">
        <v>23</v>
      </c>
    </row>
    <row r="4" spans="1:3">
      <c s="3" r="A4" t="s">
        <v>372</v>
      </c>
    </row>
    <row r="5" spans="1:3">
      <c s="4" r="A5" t="s">
        <v>373</v>
      </c>
      <c s="9" r="B5" t="n">
        <v>89.90000000000001</v>
      </c>
    </row>
    <row r="6" spans="1:3">
      <c s="4" r="A6" t="s">
        <v>374</v>
      </c>
    </row>
    <row r="7" spans="1:3">
      <c s="3" r="A7" t="s">
        <v>375</v>
      </c>
    </row>
    <row r="8" spans="1:3">
      <c s="4" r="A8" t="s">
        <v>376</v>
      </c>
      <c s="5" r="B8" t="n">
        <v>12984</v>
      </c>
    </row>
    <row r="9" spans="1:3">
      <c s="4" r="A9" t="s">
        <v>377</v>
      </c>
      <c s="5" r="B9" t="n">
        <v>-3512</v>
      </c>
    </row>
    <row r="10" spans="1:3">
      <c s="4" r="A10" t="s">
        <v>378</v>
      </c>
      <c s="5" r="B10" t="n">
        <v>9472</v>
      </c>
    </row>
    <row r="11" spans="1:3">
      <c s="4" r="A11" t="s">
        <v>379</v>
      </c>
      <c s="5" r="B11" t="n">
        <v>9469</v>
      </c>
    </row>
    <row r="12" spans="1:3">
      <c s="4" r="A12" t="s">
        <v>380</v>
      </c>
      <c s="5" r="B12" t="n">
        <v>7043</v>
      </c>
    </row>
    <row r="13" spans="1:3">
      <c s="3" r="A13" t="s">
        <v>381</v>
      </c>
    </row>
    <row r="14" spans="1:3">
      <c s="4" r="A14" t="s">
        <v>382</v>
      </c>
      <c s="9" r="B14" t="n">
        <v>4.78</v>
      </c>
    </row>
    <row r="15" spans="1:3">
      <c s="4" r="A15" t="s">
        <v>383</v>
      </c>
      <c s="10" r="B15" t="n">
        <v>0.5</v>
      </c>
    </row>
    <row r="16" spans="1:3">
      <c s="4" r="A16" t="s">
        <v>384</v>
      </c>
      <c s="10" r="B16" t="n">
        <v>6.37</v>
      </c>
    </row>
    <row r="17" spans="1:3">
      <c s="4" r="A17" t="s">
        <v>385</v>
      </c>
      <c s="10" r="B17" t="n">
        <v>6.37</v>
      </c>
    </row>
    <row r="18" spans="1:3">
      <c s="4" r="A18" t="s">
        <v>386</v>
      </c>
      <c s="9" r="B18" t="n">
        <v>4.3</v>
      </c>
    </row>
    <row r="19" spans="1:3">
      <c s="3" r="A19" t="s">
        <v>387</v>
      </c>
    </row>
    <row r="20" spans="1:3">
      <c s="4" r="A20" t="s">
        <v>388</v>
      </c>
      <c s="4" r="B20" t="s">
        <v>389</v>
      </c>
    </row>
    <row r="21" spans="1:3">
      <c s="4" r="A21" t="s">
        <v>390</v>
      </c>
      <c s="4" r="B21" t="s">
        <v>389</v>
      </c>
    </row>
    <row r="22" spans="1:3">
      <c s="4" r="A22" t="s">
        <v>391</v>
      </c>
      <c s="4" r="B22" t="s">
        <v>392</v>
      </c>
    </row>
    <row r="23" spans="1:3">
      <c s="3" r="A23" t="s">
        <v>372</v>
      </c>
    </row>
    <row r="24" spans="1:3">
      <c s="4" r="A24" t="s">
        <v>393</v>
      </c>
      <c s="7" r="B24" t="n">
        <v>791</v>
      </c>
      <c s="4" r="C24" t="s">
        <v>394</v>
      </c>
    </row>
    <row r="25" spans="1:3">
      <c s="4" r="A25" t="s">
        <v>395</v>
      </c>
      <c s="5" r="B25" t="n">
        <v>791</v>
      </c>
      <c s="4" r="C25" t="s">
        <v>394</v>
      </c>
    </row>
    <row r="26" spans="1:3">
      <c s="4" r="A26" t="s">
        <v>396</v>
      </c>
      <c s="7" r="B26" t="n">
        <v>603</v>
      </c>
      <c s="4" r="C26" t="s">
        <v>394</v>
      </c>
    </row>
    <row r="27" spans="1:3">
      <c r="A27" t="n"/>
    </row>
    <row r="28" spans="1:3">
      <c s="4" r="A28" t="s">
        <v>394</v>
      </c>
      <c s="4" r="B28" t="s">
        <v>397</v>
      </c>
    </row>
  </sheetData>
  <mergeCells count="5">
    <mergeCell ref="A1:A2"/>
    <mergeCell ref="B1:C1"/>
    <mergeCell ref="B2:C2"/>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4" r="A3" t="s">
        <v>66</v>
      </c>
      <c s="7" r="B3" t="n">
        <v>4501</v>
      </c>
      <c s="7" r="C3" t="n">
        <v>3203</v>
      </c>
      <c s="7" r="D3" t="n">
        <v>12087</v>
      </c>
      <c s="7" r="E3" t="n">
        <v>8615</v>
      </c>
    </row>
    <row r="4" spans="1:5">
      <c s="3" r="A4" t="s">
        <v>67</v>
      </c>
    </row>
    <row r="5" spans="1:5">
      <c s="4" r="A5" t="s">
        <v>68</v>
      </c>
      <c s="5" r="B5" t="n">
        <v>720</v>
      </c>
      <c s="5" r="C5" t="n">
        <v>565</v>
      </c>
      <c s="5" r="D5" t="n">
        <v>2043</v>
      </c>
      <c s="5" r="E5" t="n">
        <v>1501</v>
      </c>
    </row>
    <row r="6" spans="1:5">
      <c s="4" r="A6" t="s">
        <v>69</v>
      </c>
      <c s="5" r="B6" t="n">
        <v>1271</v>
      </c>
      <c s="5" r="C6" t="n">
        <v>608</v>
      </c>
      <c s="5" r="D6" t="n">
        <v>3502</v>
      </c>
      <c s="5" r="E6" t="n">
        <v>1555</v>
      </c>
    </row>
    <row r="7" spans="1:5">
      <c s="4" r="A7" t="s">
        <v>70</v>
      </c>
      <c s="5" r="B7" t="n">
        <v>706</v>
      </c>
      <c s="5" r="C7" t="n">
        <v>374</v>
      </c>
      <c s="5" r="D7" t="n">
        <v>1953</v>
      </c>
      <c s="5" r="E7" t="n">
        <v>1055</v>
      </c>
    </row>
    <row r="8" spans="1:5">
      <c s="4" r="A8" t="s">
        <v>71</v>
      </c>
      <c s="5" r="B8" t="n">
        <v>345</v>
      </c>
      <c s="5" r="C8" t="n">
        <v>259</v>
      </c>
      <c s="5" r="D8" t="n">
        <v>924</v>
      </c>
      <c s="5" r="E8" t="n">
        <v>643</v>
      </c>
    </row>
    <row r="9" spans="1:5">
      <c s="4" r="A9" t="s">
        <v>72</v>
      </c>
      <c s="5" r="B9" t="n">
        <v>3042</v>
      </c>
      <c s="5" r="C9" t="n">
        <v>1806</v>
      </c>
      <c s="5" r="D9" t="n">
        <v>8422</v>
      </c>
      <c s="5" r="E9" t="n">
        <v>4754</v>
      </c>
    </row>
    <row r="10" spans="1:5">
      <c s="4" r="A10" t="s">
        <v>73</v>
      </c>
      <c s="5" r="B10" t="n">
        <v>1459</v>
      </c>
      <c s="5" r="C10" t="n">
        <v>1397</v>
      </c>
      <c s="5" r="D10" t="n">
        <v>3665</v>
      </c>
      <c s="5" r="E10" t="n">
        <v>3861</v>
      </c>
    </row>
    <row r="11" spans="1:5">
      <c s="4" r="A11" t="s">
        <v>74</v>
      </c>
      <c s="5" r="B11" t="n">
        <v>-27</v>
      </c>
      <c s="5" r="C11" t="n">
        <v>-61</v>
      </c>
      <c s="5" r="D11" t="n">
        <v>-28</v>
      </c>
      <c s="5" r="E11" t="n">
        <v>-65</v>
      </c>
    </row>
    <row r="12" spans="1:5">
      <c s="4" r="A12" t="s">
        <v>75</v>
      </c>
      <c s="5" r="B12" t="n">
        <v>1432</v>
      </c>
      <c s="5" r="C12" t="n">
        <v>1336</v>
      </c>
      <c s="5" r="D12" t="n">
        <v>3637</v>
      </c>
      <c s="5" r="E12" t="n">
        <v>3796</v>
      </c>
    </row>
    <row r="13" spans="1:5">
      <c s="4" r="A13" t="s">
        <v>76</v>
      </c>
      <c s="5" r="B13" t="n">
        <v>536</v>
      </c>
      <c s="5" r="C13" t="n">
        <v>530</v>
      </c>
      <c s="5" r="D13" t="n">
        <v>1510</v>
      </c>
      <c s="5" r="E13" t="n">
        <v>1557</v>
      </c>
    </row>
    <row r="14" spans="1:5">
      <c s="4" r="A14" t="s">
        <v>77</v>
      </c>
      <c s="5" r="B14" t="n">
        <v>896</v>
      </c>
      <c s="5" r="C14" t="n">
        <v>806</v>
      </c>
      <c s="5" r="D14" t="n">
        <v>2127</v>
      </c>
      <c s="5" r="E14" t="n">
        <v>2239</v>
      </c>
    </row>
    <row r="15" spans="1:5">
      <c s="4" r="A15" t="s">
        <v>78</v>
      </c>
      <c s="5" r="B15" t="n">
        <v>5</v>
      </c>
      <c s="5" r="C15" t="n">
        <v>4</v>
      </c>
      <c s="5" r="D15" t="n">
        <v>12</v>
      </c>
      <c s="5" r="E15" t="n">
        <v>10</v>
      </c>
    </row>
    <row r="16" spans="1:5">
      <c s="4" r="A16" t="s">
        <v>79</v>
      </c>
      <c s="7" r="B16" t="n">
        <v>891</v>
      </c>
      <c s="7" r="C16" t="n">
        <v>802</v>
      </c>
      <c s="7" r="D16" t="n">
        <v>2115</v>
      </c>
      <c s="7" r="E16" t="n">
        <v>2229</v>
      </c>
    </row>
    <row r="17" spans="1:5">
      <c s="3" r="A17" t="s">
        <v>80</v>
      </c>
    </row>
    <row r="18" spans="1:5">
      <c s="4" r="A18" t="s">
        <v>81</v>
      </c>
      <c s="9" r="B18" t="n">
        <v>0.32</v>
      </c>
      <c s="9" r="C18" t="n">
        <v>0.31</v>
      </c>
      <c s="9" r="D18" t="n">
        <v>0.76</v>
      </c>
      <c s="9" r="E18" t="n">
        <v>0.87</v>
      </c>
    </row>
    <row r="19" spans="1:5">
      <c s="4" r="A19" t="s">
        <v>82</v>
      </c>
      <c s="9" r="B19" t="n">
        <v>0.31</v>
      </c>
      <c s="9" r="C19" t="n">
        <v>0.3</v>
      </c>
      <c s="9" r="D19" t="n">
        <v>0.75</v>
      </c>
      <c s="9" r="E19" t="n">
        <v>0.86</v>
      </c>
    </row>
    <row r="20" spans="1:5">
      <c s="3" r="A20" t="s">
        <v>83</v>
      </c>
    </row>
    <row r="21" spans="1:5">
      <c s="4" r="A21" t="s">
        <v>84</v>
      </c>
      <c s="5" r="B21" t="n">
        <v>2808</v>
      </c>
      <c s="5" r="C21" t="n">
        <v>2587</v>
      </c>
      <c s="5" r="D21" t="n">
        <v>2796</v>
      </c>
      <c s="5" r="E21" t="n">
        <v>2565</v>
      </c>
    </row>
    <row r="22" spans="1:5">
      <c s="4" r="A22" t="s">
        <v>85</v>
      </c>
      <c s="5" r="B22" t="n">
        <v>2863</v>
      </c>
      <c s="5" r="C22" t="n">
        <v>2644</v>
      </c>
      <c s="5" r="D22" t="n">
        <v>2848</v>
      </c>
      <c s="5" r="E22" t="n">
        <v>2616</v>
      </c>
    </row>
    <row r="23" spans="1:5">
      <c s="3" r="A23" t="s">
        <v>86</v>
      </c>
    </row>
    <row r="24" spans="1:5">
      <c s="4" r="A24" t="s">
        <v>87</v>
      </c>
      <c s="7" r="B24" t="n">
        <v>757</v>
      </c>
      <c s="7" r="C24" t="n">
        <v>353</v>
      </c>
      <c s="7" r="D24" t="n">
        <v>2223</v>
      </c>
      <c s="7" r="E24" t="n">
        <v>941</v>
      </c>
    </row>
    <row r="25" spans="1:5">
      <c s="4" r="A25" t="s">
        <v>68</v>
      </c>
    </row>
    <row r="26" spans="1:5">
      <c s="3" r="A26" t="s">
        <v>86</v>
      </c>
    </row>
    <row r="27" spans="1:5">
      <c s="4" r="A27" t="s">
        <v>87</v>
      </c>
      <c s="5" r="B27" t="n">
        <v>21</v>
      </c>
      <c s="5" r="C27" t="n">
        <v>16</v>
      </c>
      <c s="5" r="D27" t="n">
        <v>59</v>
      </c>
      <c s="5" r="E27" t="n">
        <v>44</v>
      </c>
    </row>
    <row r="28" spans="1:5">
      <c s="4" r="A28" t="s">
        <v>69</v>
      </c>
    </row>
    <row r="29" spans="1:5">
      <c s="3" r="A29" t="s">
        <v>86</v>
      </c>
    </row>
    <row r="30" spans="1:5">
      <c s="4" r="A30" t="s">
        <v>87</v>
      </c>
      <c s="5" r="B30" t="n">
        <v>598</v>
      </c>
      <c s="5" r="C30" t="n">
        <v>243</v>
      </c>
      <c s="5" r="D30" t="n">
        <v>1767</v>
      </c>
      <c s="5" r="E30" t="n">
        <v>643</v>
      </c>
    </row>
    <row r="31" spans="1:5">
      <c s="4" r="A31" t="s">
        <v>70</v>
      </c>
    </row>
    <row r="32" spans="1:5">
      <c s="3" r="A32" t="s">
        <v>86</v>
      </c>
    </row>
    <row r="33" spans="1:5">
      <c s="4" r="A33" t="s">
        <v>87</v>
      </c>
      <c s="5" r="B33" t="n">
        <v>82</v>
      </c>
      <c s="5" r="C33" t="n">
        <v>53</v>
      </c>
      <c s="5" r="D33" t="n">
        <v>236</v>
      </c>
      <c s="5" r="E33" t="n">
        <v>146</v>
      </c>
    </row>
    <row r="34" spans="1:5">
      <c s="4" r="A34" t="s">
        <v>71</v>
      </c>
    </row>
    <row r="35" spans="1:5">
      <c s="3" r="A35" t="s">
        <v>86</v>
      </c>
    </row>
    <row r="36" spans="1:5">
      <c s="4" r="A36" t="s">
        <v>87</v>
      </c>
      <c s="7" r="B36" t="n">
        <v>56</v>
      </c>
      <c s="7" r="C36" t="n">
        <v>41</v>
      </c>
      <c s="7" r="D36" t="n">
        <v>161</v>
      </c>
      <c s="7" r="E36"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98</v>
      </c>
      <c s="2" r="C1" t="s">
        <v>64</v>
      </c>
      <c s="2" r="E1" t="s">
        <v>1</v>
      </c>
    </row>
    <row r="2" spans="1:6">
      <c s="2" r="C2" t="s">
        <v>2</v>
      </c>
      <c s="2" r="D2" t="s">
        <v>65</v>
      </c>
      <c s="2" r="E2" t="s">
        <v>2</v>
      </c>
      <c s="2" r="F2" t="s">
        <v>65</v>
      </c>
    </row>
    <row r="3" spans="1:6">
      <c s="3" r="A3" t="s">
        <v>375</v>
      </c>
    </row>
    <row r="4" spans="1:6">
      <c s="4" r="A4" t="s">
        <v>399</v>
      </c>
      <c s="4" r="B4" t="s">
        <v>394</v>
      </c>
      <c s="5" r="E4" t="n">
        <v>138055</v>
      </c>
    </row>
    <row r="5" spans="1:6">
      <c s="4" r="A5" t="s">
        <v>400</v>
      </c>
      <c s="5" r="E5" t="n">
        <v>28164</v>
      </c>
    </row>
    <row r="6" spans="1:6">
      <c s="4" r="A6" t="s">
        <v>401</v>
      </c>
      <c s="5" r="E6" t="n">
        <v>-28455</v>
      </c>
    </row>
    <row r="7" spans="1:6">
      <c s="4" r="A7" t="s">
        <v>402</v>
      </c>
      <c s="5" r="E7" t="n">
        <v>-5625</v>
      </c>
    </row>
    <row r="8" spans="1:6">
      <c s="4" r="A8" t="s">
        <v>403</v>
      </c>
      <c s="4" r="B8" t="s">
        <v>394</v>
      </c>
      <c s="5" r="C8" t="n">
        <v>132139</v>
      </c>
      <c s="5" r="E8" t="n">
        <v>132139</v>
      </c>
    </row>
    <row r="9" spans="1:6">
      <c s="3" r="A9" t="s">
        <v>404</v>
      </c>
    </row>
    <row r="10" spans="1:6">
      <c s="4" r="A10" t="s">
        <v>405</v>
      </c>
      <c s="9" r="E10" t="n">
        <v>55.89</v>
      </c>
    </row>
    <row r="11" spans="1:6">
      <c s="4" r="A11" t="s">
        <v>406</v>
      </c>
      <c s="10" r="E11" t="n">
        <v>79.84999999999999</v>
      </c>
    </row>
    <row r="12" spans="1:6">
      <c s="4" r="A12" t="s">
        <v>407</v>
      </c>
      <c s="10" r="E12" t="n">
        <v>41.55</v>
      </c>
    </row>
    <row r="13" spans="1:6">
      <c s="4" r="A13" t="s">
        <v>408</v>
      </c>
      <c s="10" r="E13" t="n">
        <v>49.5</v>
      </c>
    </row>
    <row r="14" spans="1:6">
      <c s="4" r="A14" t="s">
        <v>409</v>
      </c>
      <c s="9" r="C14" t="n">
        <v>64.36</v>
      </c>
      <c s="9" r="E14" t="n">
        <v>64.36</v>
      </c>
    </row>
    <row r="15" spans="1:6">
      <c s="4" r="A15" t="s">
        <v>410</v>
      </c>
      <c s="7" r="C15" t="n">
        <v>894</v>
      </c>
      <c s="7" r="D15" t="n">
        <v>652</v>
      </c>
      <c s="7" r="E15" t="n">
        <v>2380</v>
      </c>
      <c s="7" r="F15" t="n">
        <v>2190</v>
      </c>
    </row>
    <row r="16" spans="1:6">
      <c r="A16" t="n"/>
    </row>
    <row r="17" spans="1:6">
      <c s="4" r="A17" t="s">
        <v>394</v>
      </c>
      <c s="4" r="B17" t="s">
        <v>411</v>
      </c>
    </row>
  </sheetData>
  <mergeCells count="5">
    <mergeCell ref="A1:B2"/>
    <mergeCell ref="C1:D1"/>
    <mergeCell ref="E1:F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12</v>
      </c>
      <c s="2" r="B1" t="s">
        <v>1</v>
      </c>
    </row>
    <row r="2" spans="1:2">
      <c s="2" r="B2" t="s">
        <v>242</v>
      </c>
    </row>
    <row r="3" spans="1:2">
      <c s="3" r="A3" t="s">
        <v>357</v>
      </c>
    </row>
    <row r="4" spans="1:2">
      <c s="4" r="A4" t="s">
        <v>413</v>
      </c>
      <c s="7" r="B4" t="n">
        <v>7700</v>
      </c>
    </row>
    <row r="5" spans="1:2">
      <c s="4" r="A5" t="s">
        <v>414</v>
      </c>
      <c s="4" r="B5" t="s">
        <v>218</v>
      </c>
    </row>
    <row r="6" spans="1:2">
      <c s="4" r="A6" t="s">
        <v>415</v>
      </c>
    </row>
    <row r="7" spans="1:2">
      <c s="3" r="A7" t="s">
        <v>357</v>
      </c>
    </row>
    <row r="8" spans="1:2">
      <c s="4" r="A8" t="s">
        <v>413</v>
      </c>
      <c s="7" r="B8" t="n">
        <v>7060</v>
      </c>
    </row>
    <row r="9" spans="1:2">
      <c s="4" r="A9" t="s">
        <v>416</v>
      </c>
    </row>
    <row r="10" spans="1:2">
      <c s="3" r="A10" t="s">
        <v>357</v>
      </c>
    </row>
    <row r="11" spans="1:2">
      <c s="4" r="A11" t="s">
        <v>413</v>
      </c>
      <c s="7" r="B11" t="n">
        <v>6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17</v>
      </c>
      <c s="2" r="B1" t="s">
        <v>2</v>
      </c>
      <c s="2" r="C1" t="s">
        <v>27</v>
      </c>
    </row>
    <row r="2" spans="1:3">
      <c s="3" r="A2" t="s">
        <v>162</v>
      </c>
    </row>
    <row r="3" spans="1:3">
      <c s="4" r="A3" t="s">
        <v>418</v>
      </c>
      <c s="7" r="B3" t="n">
        <v>2580</v>
      </c>
      <c s="7" r="C3" t="n">
        <v>1680</v>
      </c>
    </row>
    <row r="4" spans="1:3">
      <c s="4" r="A4" t="s">
        <v>419</v>
      </c>
      <c s="7" r="B4" t="n">
        <v>20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s="1" r="A1" t="s">
        <v>420</v>
      </c>
      <c s="2" r="C1" t="s">
        <v>64</v>
      </c>
      <c s="2" r="E1" t="s">
        <v>1</v>
      </c>
    </row>
    <row r="2" spans="1:6">
      <c s="2" r="C2" t="s">
        <v>2</v>
      </c>
      <c s="2" r="D2" t="s">
        <v>65</v>
      </c>
      <c s="2" r="E2" t="s">
        <v>2</v>
      </c>
      <c s="2" r="F2" t="s">
        <v>65</v>
      </c>
    </row>
    <row r="3" spans="1:6">
      <c s="3" r="A3" t="s">
        <v>421</v>
      </c>
    </row>
    <row r="4" spans="1:6">
      <c s="4" r="A4" t="s">
        <v>66</v>
      </c>
      <c s="7" r="C4" t="n">
        <v>4501</v>
      </c>
      <c s="7" r="D4" t="n">
        <v>3203</v>
      </c>
      <c s="7" r="E4" t="n">
        <v>12087</v>
      </c>
      <c s="7" r="F4" t="n">
        <v>8615</v>
      </c>
    </row>
    <row r="5" spans="1:6">
      <c s="4" r="A5" t="s">
        <v>422</v>
      </c>
    </row>
    <row r="6" spans="1:6">
      <c s="3" r="A6" t="s">
        <v>421</v>
      </c>
    </row>
    <row r="7" spans="1:6">
      <c s="4" r="A7" t="s">
        <v>66</v>
      </c>
      <c s="5" r="C7" t="n">
        <v>2166</v>
      </c>
      <c s="5" r="D7" t="n">
        <v>1468</v>
      </c>
      <c s="5" r="E7" t="n">
        <v>5699</v>
      </c>
      <c s="5" r="F7" t="n">
        <v>3857</v>
      </c>
    </row>
    <row r="8" spans="1:6">
      <c s="4" r="A8" t="s">
        <v>423</v>
      </c>
    </row>
    <row r="9" spans="1:6">
      <c s="3" r="A9" t="s">
        <v>421</v>
      </c>
    </row>
    <row r="10" spans="1:6">
      <c s="4" r="A10" t="s">
        <v>66</v>
      </c>
      <c s="4" r="B10" t="s">
        <v>394</v>
      </c>
      <c s="7" r="C10" t="n">
        <v>2335</v>
      </c>
      <c s="7" r="D10" t="n">
        <v>1735</v>
      </c>
      <c s="7" r="E10" t="n">
        <v>6388</v>
      </c>
      <c s="7" r="F10" t="n">
        <v>4758</v>
      </c>
    </row>
    <row r="11" spans="1:6">
      <c r="A11" t="n"/>
    </row>
    <row r="12" spans="1:6">
      <c s="4" r="A12" t="s">
        <v>394</v>
      </c>
      <c s="4" r="B12" t="s">
        <v>424</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7</v>
      </c>
    </row>
    <row r="2" spans="1:3">
      <c s="3" r="A2" t="s">
        <v>426</v>
      </c>
    </row>
    <row r="3" spans="1:3">
      <c s="4" r="A3" t="s">
        <v>34</v>
      </c>
      <c s="7" r="B3" t="n">
        <v>5335</v>
      </c>
      <c s="7" r="C3" t="n">
        <v>3967</v>
      </c>
    </row>
    <row r="4" spans="1:3">
      <c s="4" r="A4" t="s">
        <v>422</v>
      </c>
    </row>
    <row r="5" spans="1:3">
      <c s="3" r="A5" t="s">
        <v>426</v>
      </c>
    </row>
    <row r="6" spans="1:3">
      <c s="4" r="A6" t="s">
        <v>34</v>
      </c>
      <c s="5" r="B6" t="n">
        <v>4295</v>
      </c>
      <c s="5" r="C6" t="n">
        <v>3256</v>
      </c>
    </row>
    <row r="7" spans="1:3">
      <c s="4" r="A7" t="s">
        <v>427</v>
      </c>
    </row>
    <row r="8" spans="1:3">
      <c s="3" r="A8" t="s">
        <v>426</v>
      </c>
    </row>
    <row r="9" spans="1:3">
      <c s="4" r="A9" t="s">
        <v>34</v>
      </c>
      <c s="5" r="B9" t="n">
        <v>660</v>
      </c>
      <c s="5" r="C9" t="n">
        <v>514</v>
      </c>
    </row>
    <row r="10" spans="1:3">
      <c s="4" r="A10" t="s">
        <v>423</v>
      </c>
    </row>
    <row r="11" spans="1:3">
      <c s="3" r="A11" t="s">
        <v>426</v>
      </c>
    </row>
    <row r="12" spans="1:3">
      <c s="4" r="A12" t="s">
        <v>34</v>
      </c>
      <c s="7" r="B12" t="n">
        <v>380</v>
      </c>
      <c s="7" r="C12" t="n">
        <v>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4</v>
      </c>
      <c s="2" r="D1" t="s">
        <v>1</v>
      </c>
    </row>
    <row r="2" spans="1:5">
      <c s="2" r="B2" t="s">
        <v>2</v>
      </c>
      <c s="2" r="C2" t="s">
        <v>65</v>
      </c>
      <c s="2" r="D2" t="s">
        <v>2</v>
      </c>
      <c s="2" r="E2" t="s">
        <v>65</v>
      </c>
    </row>
    <row r="3" spans="1:5">
      <c s="3" r="A3" t="s">
        <v>89</v>
      </c>
    </row>
    <row r="4" spans="1:5">
      <c s="4" r="A4" t="s">
        <v>77</v>
      </c>
      <c s="7" r="B4" t="n">
        <v>896</v>
      </c>
      <c s="7" r="C4" t="n">
        <v>806</v>
      </c>
      <c s="7" r="D4" t="n">
        <v>2127</v>
      </c>
      <c s="7" r="E4" t="n">
        <v>2239</v>
      </c>
    </row>
    <row r="5" spans="1:5">
      <c s="3" r="A5" t="s">
        <v>90</v>
      </c>
    </row>
    <row r="6" spans="1:5">
      <c s="4" r="A6" t="s">
        <v>91</v>
      </c>
      <c s="5" r="B6" t="n">
        <v>-22</v>
      </c>
      <c s="5" r="C6" t="n">
        <v>-102</v>
      </c>
      <c s="5" r="D6" t="n">
        <v>-155</v>
      </c>
      <c s="5" r="E6" t="n">
        <v>-123</v>
      </c>
    </row>
    <row r="7" spans="1:5">
      <c s="4" r="A7" t="s">
        <v>92</v>
      </c>
      <c s="5" r="B7" t="n">
        <v>-1</v>
      </c>
      <c s="5" r="C7" t="n">
        <v>-2</v>
      </c>
      <c s="5" r="D7" t="n">
        <v>3</v>
      </c>
      <c s="5" r="E7" t="n">
        <v>0</v>
      </c>
    </row>
    <row r="8" spans="1:5">
      <c s="4" r="A8" t="s">
        <v>93</v>
      </c>
      <c s="7" r="B8" t="n">
        <v>873</v>
      </c>
      <c s="7" r="C8" t="n">
        <v>702</v>
      </c>
      <c s="7" r="D8" t="n">
        <v>1975</v>
      </c>
      <c s="7" r="E8" t="n">
        <v>2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5</v>
      </c>
    </row>
    <row r="3" spans="1:3">
      <c s="3" r="A3" t="s">
        <v>95</v>
      </c>
    </row>
    <row r="4" spans="1:3">
      <c s="4" r="A4" t="s">
        <v>77</v>
      </c>
      <c s="7" r="B4" t="n">
        <v>2127</v>
      </c>
      <c s="7" r="C4" t="n">
        <v>2239</v>
      </c>
    </row>
    <row r="5" spans="1:3">
      <c s="3" r="A5" t="s">
        <v>96</v>
      </c>
    </row>
    <row r="6" spans="1:3">
      <c s="4" r="A6" t="s">
        <v>97</v>
      </c>
      <c s="5" r="B6" t="n">
        <v>1402</v>
      </c>
      <c s="5" r="C6" t="n">
        <v>810</v>
      </c>
    </row>
    <row r="7" spans="1:3">
      <c s="4" r="A7" t="s">
        <v>98</v>
      </c>
      <c s="5" r="B7" t="n">
        <v>2214</v>
      </c>
      <c s="5" r="C7" t="n">
        <v>941</v>
      </c>
    </row>
    <row r="8" spans="1:3">
      <c s="4" r="A8" t="s">
        <v>99</v>
      </c>
      <c s="5" r="B8" t="n">
        <v>-672</v>
      </c>
      <c s="5" r="C8" t="n">
        <v>-30</v>
      </c>
    </row>
    <row r="9" spans="1:3">
      <c s="4" r="A9" t="s">
        <v>100</v>
      </c>
      <c s="5" r="B9" t="n">
        <v>1155</v>
      </c>
      <c s="5" r="C9" t="n">
        <v>1354</v>
      </c>
    </row>
    <row r="10" spans="1:3">
      <c s="4" r="A10" t="s">
        <v>101</v>
      </c>
      <c s="5" r="B10" t="n">
        <v>-1155</v>
      </c>
      <c s="5" r="C10" t="n">
        <v>-1365</v>
      </c>
    </row>
    <row r="11" spans="1:3">
      <c s="4" r="A11" t="s">
        <v>102</v>
      </c>
      <c s="5" r="B11" t="n">
        <v>13</v>
      </c>
      <c s="5" r="C11" t="n">
        <v>-26</v>
      </c>
    </row>
    <row r="12" spans="1:3">
      <c s="3" r="A12" t="s">
        <v>103</v>
      </c>
    </row>
    <row r="13" spans="1:3">
      <c s="4" r="A13" t="s">
        <v>104</v>
      </c>
      <c s="5" r="B13" t="n">
        <v>-405</v>
      </c>
      <c s="5" r="C13" t="n">
        <v>-264</v>
      </c>
    </row>
    <row r="14" spans="1:3">
      <c s="4" r="A14" t="s">
        <v>32</v>
      </c>
      <c s="5" r="B14" t="n">
        <v>-145</v>
      </c>
      <c s="5" r="C14" t="n">
        <v>-45</v>
      </c>
    </row>
    <row r="15" spans="1:3">
      <c s="4" r="A15" t="s">
        <v>37</v>
      </c>
      <c s="5" r="B15" t="n">
        <v>4</v>
      </c>
      <c s="5" r="C15" t="n">
        <v>-158</v>
      </c>
    </row>
    <row r="16" spans="1:3">
      <c s="4" r="A16" t="s">
        <v>40</v>
      </c>
      <c s="5" r="B16" t="n">
        <v>7</v>
      </c>
      <c s="5" r="C16" t="n">
        <v>12</v>
      </c>
    </row>
    <row r="17" spans="1:3">
      <c s="4" r="A17" t="s">
        <v>41</v>
      </c>
      <c s="5" r="B17" t="n">
        <v>40</v>
      </c>
      <c s="5" r="C17" t="n">
        <v>-22</v>
      </c>
    </row>
    <row r="18" spans="1:3">
      <c s="4" r="A18" t="s">
        <v>42</v>
      </c>
      <c s="5" r="B18" t="n">
        <v>291</v>
      </c>
      <c s="5" r="C18" t="n">
        <v>198</v>
      </c>
    </row>
    <row r="19" spans="1:3">
      <c s="4" r="A19" t="s">
        <v>43</v>
      </c>
      <c s="5" r="B19" t="n">
        <v>-18</v>
      </c>
      <c s="5" r="C19" t="n">
        <v>3</v>
      </c>
    </row>
    <row r="20" spans="1:3">
      <c s="4" r="A20" t="s">
        <v>47</v>
      </c>
      <c s="5" r="B20" t="n">
        <v>914</v>
      </c>
      <c s="5" r="C20" t="n">
        <v>227</v>
      </c>
    </row>
    <row r="21" spans="1:3">
      <c s="4" r="A21" t="s">
        <v>105</v>
      </c>
      <c s="5" r="B21" t="n">
        <v>5772</v>
      </c>
      <c s="5" r="C21" t="n">
        <v>3874</v>
      </c>
    </row>
    <row r="22" spans="1:3">
      <c s="3" r="A22" t="s">
        <v>106</v>
      </c>
    </row>
    <row r="23" spans="1:3">
      <c s="4" r="A23" t="s">
        <v>107</v>
      </c>
      <c s="5" r="B23" t="n">
        <v>-1831</v>
      </c>
      <c s="5" r="C23" t="n">
        <v>-1314</v>
      </c>
    </row>
    <row r="24" spans="1:3">
      <c s="4" r="A24" t="s">
        <v>108</v>
      </c>
      <c s="5" r="B24" t="n">
        <v>-10333</v>
      </c>
      <c s="5" r="C24" t="n">
        <v>-6215</v>
      </c>
    </row>
    <row r="25" spans="1:3">
      <c s="4" r="A25" t="s">
        <v>109</v>
      </c>
      <c s="5" r="B25" t="n">
        <v>4125</v>
      </c>
      <c s="5" r="C25" t="n">
        <v>7391</v>
      </c>
    </row>
    <row r="26" spans="1:3">
      <c s="4" r="A26" t="s">
        <v>110</v>
      </c>
      <c s="5" r="B26" t="n">
        <v>1563</v>
      </c>
      <c s="5" r="C26" t="n">
        <v>1710</v>
      </c>
    </row>
    <row r="27" spans="1:3">
      <c s="4" r="A27" t="s">
        <v>111</v>
      </c>
      <c s="5" r="B27" t="n">
        <v>-309</v>
      </c>
      <c s="5" r="C27" t="n">
        <v>-754</v>
      </c>
    </row>
    <row r="28" spans="1:3">
      <c s="4" r="A28" t="s">
        <v>112</v>
      </c>
      <c s="5" r="B28" t="n">
        <v>77</v>
      </c>
      <c s="5" r="C28" t="n">
        <v>-113</v>
      </c>
    </row>
    <row r="29" spans="1:3">
      <c s="4" r="A29" t="s">
        <v>113</v>
      </c>
      <c s="5" r="B29" t="n">
        <v>0</v>
      </c>
      <c s="5" r="C29" t="n">
        <v>-2</v>
      </c>
    </row>
    <row r="30" spans="1:3">
      <c s="4" r="A30" t="s">
        <v>114</v>
      </c>
      <c s="5" r="B30" t="n">
        <v>-6708</v>
      </c>
      <c s="5" r="C30" t="n">
        <v>703</v>
      </c>
    </row>
    <row r="31" spans="1:3">
      <c s="3" r="A31" t="s">
        <v>115</v>
      </c>
    </row>
    <row r="32" spans="1:3">
      <c s="4" r="A32" t="s">
        <v>116</v>
      </c>
      <c s="5" r="B32" t="n">
        <v>-20</v>
      </c>
      <c s="5" r="C32" t="n">
        <v>-3</v>
      </c>
    </row>
    <row r="33" spans="1:3">
      <c s="4" r="A33" t="s">
        <v>117</v>
      </c>
      <c s="5" r="B33" t="n">
        <v>0</v>
      </c>
      <c s="5" r="C33" t="n">
        <v>7</v>
      </c>
    </row>
    <row r="34" spans="1:3">
      <c s="4" r="A34" t="s">
        <v>118</v>
      </c>
      <c s="5" r="B34" t="n">
        <v>-107</v>
      </c>
      <c s="5" r="C34" t="n">
        <v>-199</v>
      </c>
    </row>
    <row r="35" spans="1:3">
      <c s="4" r="A35" t="s">
        <v>101</v>
      </c>
      <c s="5" r="B35" t="n">
        <v>1155</v>
      </c>
      <c s="5" r="C35" t="n">
        <v>1365</v>
      </c>
    </row>
    <row r="36" spans="1:3">
      <c s="4" r="A36" t="s">
        <v>119</v>
      </c>
      <c s="5" r="B36" t="n">
        <v>1028</v>
      </c>
      <c s="5" r="C36" t="n">
        <v>1170</v>
      </c>
    </row>
    <row r="37" spans="1:3">
      <c s="4" r="A37" t="s">
        <v>120</v>
      </c>
      <c s="5" r="B37" t="n">
        <v>-99</v>
      </c>
      <c s="5" r="C37" t="n">
        <v>-71</v>
      </c>
    </row>
    <row r="38" spans="1:3">
      <c s="4" r="A38" t="s">
        <v>121</v>
      </c>
      <c s="5" r="B38" t="n">
        <v>-7</v>
      </c>
      <c s="5" r="C38" t="n">
        <v>5676</v>
      </c>
    </row>
    <row r="39" spans="1:3">
      <c s="4" r="A39" t="s">
        <v>122</v>
      </c>
      <c s="5" r="B39" t="n">
        <v>4315</v>
      </c>
      <c s="5" r="C39" t="n">
        <v>3323</v>
      </c>
    </row>
    <row r="40" spans="1:3">
      <c s="4" r="A40" t="s">
        <v>123</v>
      </c>
      <c s="5" r="B40" t="n">
        <v>4308</v>
      </c>
      <c s="5" r="C40" t="n">
        <v>8999</v>
      </c>
    </row>
    <row r="41" spans="1:3">
      <c s="3" r="A41" t="s">
        <v>124</v>
      </c>
    </row>
    <row r="42" spans="1:3">
      <c s="4" r="A42" t="s">
        <v>125</v>
      </c>
      <c s="5" r="B42" t="n">
        <v>8</v>
      </c>
      <c s="5" r="C42" t="n">
        <v>11</v>
      </c>
    </row>
    <row r="43" spans="1:3">
      <c s="4" r="A43" t="s">
        <v>126</v>
      </c>
      <c s="5" r="B43" t="n">
        <v>199</v>
      </c>
      <c s="5" r="C43" t="n">
        <v>101</v>
      </c>
    </row>
    <row r="44" spans="1:3">
      <c s="3" r="A44" t="s">
        <v>127</v>
      </c>
    </row>
    <row r="45" spans="1:3">
      <c s="4" r="A45" t="s">
        <v>128</v>
      </c>
      <c s="5" r="B45" t="n">
        <v>107</v>
      </c>
      <c s="5" r="C45" t="n">
        <v>38</v>
      </c>
    </row>
    <row r="46" spans="1:3">
      <c s="4" r="A46" t="s">
        <v>129</v>
      </c>
      <c s="5" r="B46" t="n">
        <v>0</v>
      </c>
      <c s="5" r="C46" t="n">
        <v>1368</v>
      </c>
    </row>
    <row r="47" spans="1:3">
      <c s="4" r="A47" t="s">
        <v>130</v>
      </c>
      <c s="7" r="B47" t="n">
        <v>198</v>
      </c>
      <c s="7" r="C4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Earnings per Share</vt:lpstr>
      <vt:lpstr>Cash and Cash Equivalents, and </vt:lpstr>
      <vt:lpstr>Fair Value Measurement</vt:lpstr>
      <vt:lpstr>Property and Equipment</vt:lpstr>
      <vt:lpstr>Goodwill and Intangible Assets</vt:lpstr>
      <vt:lpstr>Long-term Debt</vt:lpstr>
      <vt:lpstr>Commitments and Contingencies</vt:lpstr>
      <vt:lpstr>Stockholders' Equity</vt:lpstr>
      <vt:lpstr>Income Taxes</vt:lpstr>
      <vt:lpstr>Geographical Information</vt:lpstr>
      <vt:lpstr>Summary of Significant Accoun19</vt:lpstr>
      <vt:lpstr>Acquisitions (Tables)</vt:lpstr>
      <vt:lpstr>Earnings per Share (Tables)</vt:lpstr>
      <vt:lpstr>Cash and Cash Equivalents, an22</vt:lpstr>
      <vt:lpstr>Fair Value Measurement (Tables)</vt:lpstr>
      <vt:lpstr>Property and Equipment (Tables)</vt:lpstr>
      <vt:lpstr>Goodwill and Intangible Assets </vt:lpstr>
      <vt:lpstr>Stockholders' Equity (Tables)</vt:lpstr>
      <vt:lpstr>Geographical Information (Table</vt:lpstr>
      <vt:lpstr>Acquisitions (Details)</vt:lpstr>
      <vt:lpstr>Earnings per Share (Details)</vt:lpstr>
      <vt:lpstr>Cash and Cash Equivalents, an30</vt:lpstr>
      <vt:lpstr>Cash and Cash Equivalents, an31</vt:lpstr>
      <vt:lpstr>Fair Value Measurement (Details</vt:lpstr>
      <vt:lpstr>Property and Equipment (Detail)</vt:lpstr>
      <vt:lpstr>Goodwill and Intangible Asset34</vt:lpstr>
      <vt:lpstr>Goodwill and Intangible Asset35</vt:lpstr>
      <vt:lpstr>Long-term Debt (Details)</vt:lpstr>
      <vt:lpstr>Commitments and Contingencies (</vt:lpstr>
      <vt:lpstr>Stockholders' Equity  - Share-b</vt:lpstr>
      <vt:lpstr>Stockholders' Equity  - Stock O</vt:lpstr>
      <vt:lpstr>Stockholders' Equity  - Restric</vt:lpstr>
      <vt:lpstr>Stockholders' Equity  - Additio</vt:lpstr>
      <vt:lpstr>Income Tax (Details)</vt:lpstr>
      <vt:lpstr>Geographical Information  - Rev</vt:lpstr>
      <vt:lpstr>Geographical Information  - P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7:57Z</dcterms:created>
  <dcterms:modified xmlns:dcterms="http://purl.org/dc/terms/" xmlns:xsi="http://www.w3.org/2001/XMLSchema-instance" xsi:type="dcterms:W3CDTF">2015-11-05T18:37:57Z</dcterms:modified>
  <dc:title xmlns:dc="http://purl.org/dc/elements/1.1/">Untitled</dc:title>
  <dc:description xmlns:dc="http://purl.org/dc/elements/1.1/"/>
  <dc:subject xmlns:dc="http://purl.org/dc/elements/1.1/"/>
  <cp:keywords/>
  <cp:category/>
</cp:coreProperties>
</file>